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ash Flows" sheetId="4" r:id="rId4"/>
    <s:sheet name="Presentation Of Financial Infor" sheetId="5" r:id="rId5"/>
    <s:sheet name="Description Of Business" sheetId="6" r:id="rId6"/>
    <s:sheet name="Significant Accounting Policies" sheetId="7" r:id="rId7"/>
    <s:sheet name="Regulatory Matters" sheetId="8" r:id="rId8"/>
    <s:sheet name="Debt" sheetId="9" r:id="rId9"/>
    <s:sheet name="Recent Accounting Pronouncement" sheetId="10" r:id="rId10"/>
    <s:sheet name="Fair Value Of Assets And Liabil" sheetId="11" r:id="rId11"/>
    <s:sheet name="Environmental Matters" sheetId="12" r:id="rId12"/>
    <s:sheet name="Commitments And Contingencies" sheetId="13" r:id="rId13"/>
    <s:sheet name="Significant Accounting Polici14" sheetId="14" r:id="rId14"/>
    <s:sheet name="Debt (Tables)" sheetId="15" r:id="rId15"/>
    <s:sheet name="Fair Value Of Assets And Liab16" sheetId="16" r:id="rId16"/>
    <s:sheet name="Description Of Business (Detail" sheetId="17" r:id="rId17"/>
    <s:sheet name="Significant Accounting Polici18" sheetId="18" r:id="rId18"/>
    <s:sheet name="Regulatory Matters (Details)" sheetId="19" r:id="rId19"/>
    <s:sheet name="Debt (Narrative) (Details)" sheetId="20" r:id="rId20"/>
    <s:sheet name="Debt (Schedule Of Monthly Avera" sheetId="21" r:id="rId21"/>
    <s:sheet name="Debt (Schedule Of Debt Issuance" sheetId="22" r:id="rId22"/>
    <s:sheet name="Recent Accounting Pronounceme23" sheetId="23" r:id="rId23"/>
    <s:sheet name="Fair Value Of Assets And Liab24" sheetId="24" r:id="rId24"/>
    <s:sheet name="Fair Values Of Assets And Liabi" sheetId="25" r:id="rId25"/>
    <s:sheet name="Commitments And Contingencies (" sheetId="26" r:id="rId26"/>
  </s:sheets>
  <s:definedNames/>
  <s:calcPr calcId="124519" calcMode="auto" fullCalcOnLoad="1"/>
</s:workbook>
</file>

<file path=xl/sharedStrings.xml><?xml version="1.0" encoding="utf-8"?>
<sst xmlns="http://schemas.openxmlformats.org/spreadsheetml/2006/main" uniqueCount="361">
  <si>
    <t>Document And Entity Information</t>
  </si>
  <si>
    <t>3 Months Ended</t>
  </si>
  <si>
    <t>Mar. 31, 2016shares</t>
  </si>
  <si>
    <t>Document And Entity Information [Abstract]</t>
  </si>
  <si>
    <t>Entity Registrant Name</t>
  </si>
  <si>
    <t>CHUGACH ELECTRIC ASSOCIATION INC</t>
  </si>
  <si>
    <t>Entity Filer Category</t>
  </si>
  <si>
    <t>Non-accelerated Filer</t>
  </si>
  <si>
    <t>Entity Central Index Key</t>
  </si>
  <si>
    <t>Amendment Flag</t>
  </si>
  <si>
    <t>false</t>
  </si>
  <si>
    <t>Document Type</t>
  </si>
  <si>
    <t>10-Q</t>
  </si>
  <si>
    <t>Document Fiscal Period Focus</t>
  </si>
  <si>
    <t>Q1</t>
  </si>
  <si>
    <t>Document Period End Date</t>
  </si>
  <si>
    <t>Mar. 31,
		2016</t>
  </si>
  <si>
    <t>Document Fiscal Year Focus</t>
  </si>
  <si>
    <t>Current Fiscal Year End Date</t>
  </si>
  <si>
    <t>--12-31</t>
  </si>
  <si>
    <t>Entity Common Stock, Shares Outstanding</t>
  </si>
  <si>
    <t>Balance Sheets - USD ($)</t>
  </si>
  <si>
    <t>Mar. 31, 2016</t>
  </si>
  <si>
    <t>Dec. 31, 2015</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Accounts receivable, net</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bond payable</t>
  </si>
  <si>
    <t>Less unamortized debt issuance cost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t>
  </si>
  <si>
    <t>Total other non-current liabilities</t>
  </si>
  <si>
    <t>Total liabilities, equities and margins</t>
  </si>
  <si>
    <t>Statements Of Operations - USD ($)</t>
  </si>
  <si>
    <t>Mar. 31, 2015</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special funds</t>
  </si>
  <si>
    <t>Proceeds from capital grants</t>
  </si>
  <si>
    <t>Extension and replacement of plant</t>
  </si>
  <si>
    <t>Net cash used in investing activities</t>
  </si>
  <si>
    <t>Cash flows from financing activities:</t>
  </si>
  <si>
    <t>Proceeds from short-term obligations</t>
  </si>
  <si>
    <t>Repayments of long-term obligations</t>
  </si>
  <si>
    <t>Memberships and donations received</t>
  </si>
  <si>
    <t>Retirement of patronage capital and estate payments</t>
  </si>
  <si>
    <t>Net receipts on consumer advances for construction</t>
  </si>
  <si>
    <t>Net cash provided by (used in) financing activities</t>
  </si>
  <si>
    <t>Net change in cash and cash equivalents</t>
  </si>
  <si>
    <t>Cash and cash equivalents at beginning of period</t>
  </si>
  <si>
    <t>Cash and cash equivalents at end of period</t>
  </si>
  <si>
    <t>Supplemental disclosure of non-cash investing and financing activities:</t>
  </si>
  <si>
    <t>Extension and replacement of plant included in accounts payable</t>
  </si>
  <si>
    <t>Supplemental disclosure of cash flow information - interest expense paid, net of amounts capitalized</t>
  </si>
  <si>
    <t>Presentation Of Financial Information</t>
  </si>
  <si>
    <t>Presentation Of Financial Information [Abstract]</t>
  </si>
  <si>
    <t xml:space="preserve">1.
PRESENTATION OF FINANCIAL INFORMATION
﻿
The accompanying unaudited interim financial statements include the accounts of Chugach and have been prepared in accordance with generally accepted accounting principles for interim financial information . Accordingly, they do not include all of the information and footnotes required by United States of America generally accepted accounting principles (U.S. GAAP) for complete financial statements . They should be read in conjunction with Chugach’s audited financial statements for the year ended December 31, 201 5 , filed as part of Chugach’s annual report on Form 10-K . In the opinion of management, all adjustments (consisting of normal recurring accruals) considered necessary for a fair presentation have been included . The results of operations for interim periods are not necessarily indicative of the results that may be expected for an entire year or any other period.
﻿ </t>
  </si>
  <si>
    <t>Description Of Business</t>
  </si>
  <si>
    <t>Description Of Business [Abstract]</t>
  </si>
  <si>
    <t>2.
DESCRIPTION OF BUSINESS
﻿
Chugach is the largest electric utility in Alaska. Chugach is engaged in the generation, transmission and distribution of electricity in the Anchorage and upper Kenai Peninsula areas. Chugach is on an interconnected regional electrical system referred to as the Alaska Railbelt , a 400 -mile-long area stretching from the coastline of the southern Kenai Peninsula to the interior of the state, including Alaska's largest cities, Anchorage and Fairbanks.
﻿
Chugach’s retail and wholesale members are the consumers of the electricity sold. Chugach supplies much of the power requirements of the City of Seward (Seward) , as a wholesale customer . Chugach also served Matanuska Electric Association, Inc. (MEA) , as a wholesale customer, through April 30, 2015 , and Golden Valley Electric Association, Inc. (GVEA), as an economy , non-firm , energy customer, through March 31, 2015 . Periodically, Chugach sells available generation , in excess of its own needs , to MEA, GVEA and Anchorage Municipal Light &amp; Power (ML&amp;P).
﻿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
Chugach has three Collective Bargaining Agreements (CBA’s) with the International Brotherhood of Electrical Workers (IBEW), representing approximately 70% of its workforce. Chugach also has an agreement with the Hotel Employees and Restaurant Employees (HERE). All three IBEW CBA’s have been renewed th rough June 30, 2017 . The three CBA’s provide for wage increases in all years and include health and welfare premium cost sharing provisions. The HERE contract has been renewed through June 30, 2016 . This contract provides for wage increases in all years.</t>
  </si>
  <si>
    <t>Significant Accounting Policies</t>
  </si>
  <si>
    <t>Significant Accounting Policies [Abstract]</t>
  </si>
  <si>
    <t>3.
SIGNIFICANT ACCOUNTING POLICIES
﻿
a. Management Estimates
﻿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credits, unbilled revenue, the estimated useful life of utility plant and the cost of removal obligation. Actual results could differ from those estimates.
﻿
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
﻿
c. Income Taxes
﻿
Chugach is exempt from federal income taxes under the provisions of Section 501(c)(12) of the Internal Revenue Code and for the three month periods ended March 31, 2016 and 2015 was in compliance with that provision. In addition, Chugach collects sales tax and is assessed gross revenue and excise taxes which are presented on a net basis in accordance with FASB ASC 605-45-50, “Topic 605 - Revenue Recognition – Subtopic 45 - Principal Agent Considerations – Section 50 - Disclosure.”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d . Special Funds
﻿
Special funds include funds on deposit for deferred compensation plan assets , which amounted to $0.8 million at March 31, 2016, and December 31, 2015. In addition, special funds include funds on deposit for Chugach’s investment in the Beluga River Unit, which amounted to $4.6 million at March 31, 2016.
﻿
e . Restricted Cash Equivalents
﻿
Restricted cash equivalents include funds on deposit for future workers’ compensation claims, which amounted to $2.8 million at March 31, 2016, and December 31, 2015.
﻿
f . Accounts Receivable
﻿
Included in accounts receivable are invoiced amounts to ML&amp;P for their proportionate share of current Southcentral Power Project (SPP) costs, which amounted to $1.2 million and $1.1 million at March 31, 2016 , and December 31, 2015, respectively. In addition, accounts receivable includes invoiced amounts for grants to support the construction of facilities to divert water and safely transmit electricity, which amounted to $ 0.3 million and $0.2 million at March 31, 2016, and December 31, 2015, respectively.
﻿
g . Fuel Stock
﻿
Fuel Stock is the weighted average cost of fuel injected into the Cook Inlet Natural Gas Storage Alaska (CINGSA). Chugach’s fuel balance in storage amounted to $5.8 million and $7.1 million at March 31, 2016, and December 31, 2015, respectively.
﻿
h. Corrections
﻿
For the period ended March 31, 2016, Chugach recorded the following correction for the period ended March 31, 2015:
﻿
A correction representing the cash received from customers for the undergrounding ordinance, included in net receipts on consumer advances for construction, previously reported as other current liabilities. The impact of this correction was a decrease in cash provided by operating activities and cash used in financing activities of $0.9 million for the three months ended March 31, 2015.</t>
  </si>
  <si>
    <t>Regulatory Matters</t>
  </si>
  <si>
    <t>Regulatory Matters [Abstract]</t>
  </si>
  <si>
    <t xml:space="preserve">4.
REGULATORY MATTERS
﻿
Amended Eklutna Generation Station 2015 Dispatch Services Agreement
﻿
On February 13, 2015, Chugach submitted the Amended Eklutna Generation Station 2015 Dispatch Services Agreement (Dispatch Services Agreement) to the RCA for dispatch services to be provided by Chugach to MEA for a one -year period. Under the Dispatch Services Agreement, Chugach provides electric and natural gas dispatch services for MEA’s Eklutna Generation Station ( EGS ) , electric dispatch services for the Bradley Lake Hydroelectric Project (Bradley Lake), and electric dispatch coordination services for the Eklutna Hydroelectric Project (Eklutna Hydro) beginning with EGS’ full commercial operation.
﻿
On March 23, 2015, the RCA approved the Dispatch Agreement, conditioned on the requirements that 1) MEA and Chugach notify the RCA at least one month prior to forming separate Load Balancing Authorities and include in any such notification details on the tie points and any written agreements contemplated by the utilities; and, 2) Chugach file an update to its tariff to reflect any extension of the Dispatch Services Agreement one week from the receipt of such a request from MEA. The Dispatch Services Agreement was in effect through March 31, 2016 .
﻿
In December 2015, MEA notified Chugach that it would not be extending the Dispatch Services Agreement for the dispatch of electric service. Subsequently, Chugach and MEA entered into an agreement entitled, “Gas Dispatch Agreement” in which Chugach provides gas scheduling and dispatch services to MEA. The term of the agreement is April 1, 2016 , through March 31, 2017 , with a provision to extend the agreement through March 31, 2018 upon mutual consent prior to August 1, 2016 . The agreement is subject to the approval of the RCA.
﻿
June 2014 Test Year General Rate Case
﻿
Chugach’s June 2014 Test Year General Rate Case was submitted to the RCA on February 13, 2015. Chugach requested a system base rate increase of approximately $21.3 million, or 20% , on total base rate revenues for rates effective in April 2015. The filing also included updates to firm and non-firm transmission wheeling rates and attendant ancillary services in support of third-party transactions on the Chugach transmission system. The primary driver of the rate changes is the reduction and shift in fixed-cost responsibility resulting from the expiration of the Interim Power Sales Agreement between Chugach and MEA on April 30, 2015 .
﻿
Chugach submitted proposed adjustments to its fuel and purchased power rates under a separate tariff advice letter to become effective at the same time which allows interim base rate increases to be synchronized with reductions in fuel costs resulting from system heat rate improvements and a greater share of hydroelectric generation used to meet the load requirements of the remaining customers on the system. In combination with Chugach’s fuel and purchased power rate adjustment filing for rates effective in April 2015, the effective increase to retail customer bills was approximately between two and five percent.
The RCA issued Order U-15-081(1) on April 30, 2015, suspending the filing and granting Chugach’s request for interim and refundable rate increases effective May 1, 2015. A scheduling conference was held on May 27, 2015. On June 4, 2015, the RCA issued Order U-15-081(2), granting approval for intervention by Homer Electric Association (HEA), MEA and GVEA. The RCA has indicated that a final order in the case will be issued by May 8, 2016. Intervenor responsive testimony was filed by the Attorney General (AG) and MEA on October 28, 2015. The AG’s testimony focused on revenue requirement matters and MEA’s testimony focused on transmission cost allocation issues. Chugach’s responsive testimony was filed on December 15, 2015.
﻿
In January 2016, Chugach and the Attorney General (AG) for the State of Alaska entered into settlement discussions to resolve revenue requirement matters in the case, which resulted in settlement of all outstanding matters related to the determination of Chugach’s system revenue requirement for both the interim and permanent rate periods. As a result, Chugach agreed to reduce its revenue requirement by 0.5% (approximately $0.6 million). In addition, the stipulation provides for a permanent increase in Chugach’s system Times Interest Earned Ratio (TIER) from 1.30 to 1.35 , which represents an approximate margin increase of $1.0 million per year. The stipulation was filed with the RCA on January 21, 2016. The RCA has not issued a ruling on the settlement. If the settlement is accepted, Chugach will reduce its revenue requirement by $0.6 million and expects to issue refunds on demand and energy rates for bills issued during the interim rate period.
﻿
The adjudicatory hearing was held from January 25 through January 28, 2016, to address transmission-related matters identified by MEA. Because of the settlement, no revenue requirement matters wer e addressed during the hearing.
﻿
On May 2, 2016, the RCA issued Order U-15-081(8) accepting the stipulation between Chugach and the AG. The order required Chugach to submit by June 1, 2016 , updated revenue requirement and cost of service results reflecting the adjustments contained in the stipulation, as well as updated tariff sheets and a refund plan. The stipulation does not resolve issues related to the pricing of transmission and ancillary services, which will be addressed in a future order in the docket.
﻿
On May 4, 2016, the RCA issued an order extending the statutory timeline for issuance of a final order in the case from May 8 to August 8, 2016. All parties in the case consented to the extension.
﻿
Chugach expects to resume its participation in the Simplified Rate Filing ( SRF ) process at the conclusion of this case. SRF is an expedited process available to electric cooperatives in Alaska for routine updates to demand and energy rates.
﻿
C ook I nlet N atural G as Storage A laska (CINGSA): Found Gas
﻿
On January 30, 2015, CINGSA submitted a filing to the RCA providing notice that it had found 14.5 Bcf of gas as a result of directional drilling in the storage facility and now proposes to establish guidelines for commercial sales of at least 2 Bcf of this gas. Chugach submitted comments to the RCA regarding CINGSA’s proposed treatment of found gas. Chugach does not believe CINGSA’s proposal to retain revenues for the sale of found gas should be permitted in recognition of the risk-sharing agreements made by CINGSA and its storage customers that resulted in the development of the CINGSA storage facility.
﻿
The RCA issued an order in March 2015 suspending the filing for further investigation. CINGSA filed direct testimony in the case on April 13, 2015. Chugach and other intervenors in the case submitted responsive testimony on June 5, 2015. CINGSA submitted its reply testimony on June 29, 2015. The evidentiary hearing was held in September 2015.
﻿
The RCA issued a final order in the case on December 4, 2015, ruling significantly in favor of the intervenors in the case. The RCA granted approval for CINGSA to sell 2 Bcf with 87% of the proceeds allocated to CINGSA’s Firm Storage Service (FSS) customers and 13% to CINGSA. The RCA also required CINGSA to file a reservoir engineering study by June 30, 2016, and required CINGSA to file notice of all gas sales within 30 days of any sales, including the transaction price, purchaser, quantities, and the terms and conditions of the sale. The RCA also required that all proceeds to the FSS customers be treated as a reduction in fuel costs that are paid by CINGSA’s customers.
﻿
On January 4, 2016, CINGSA filed an appeal in Superior Court to Order U-15-016(14), stating the RCA violated CINGSA’s right to due process of law, errored, and/or acted unreasonably, unfairly, arbitrarily, capriciously, or contrary to applicable law. CINGSA believes additional proceeds resulting from the sale of found native gas should remain with CINGSA. Chugach filed an entry of appearance in the case on January 14, 2016.
﻿
On April 12, 2016, CINGSA filed a motion for a 6 -week extension of time to file its brief in the appeal. A decision on the motion has not yet been issued.
﻿
Belu ga River Unit
﻿
In July 2015, ConocoPhillips Alaska, Inc. (COP) announced the marketing for sale of its North Cook Inlet Unit; its interest in the Beluga River Unit (BRU); and its interest in 5,700 acres of exploration prospects in the Cook Inlet region. In October 2015, Chugach submitted a joint bid with the Municipality of Anchorage d/b/a Municipal Light &amp; Power (ML&amp;P) for acquisition of COP’s working interest in the BRU.
﻿
As discussed in “ Note 9 – Commitments and Contingencies – Beluga River Unit ,” Chugach entered into an agreement entitled, “Purchase and Sale Agreement between ConocoPhillips Alaska, Inc. and Municipality of Anchorage d/b/a Municipal Light &amp; Power and Chugach Electric Association, Inc.” (Purchase and Sale Agreement) on February 4, 2016 . The Purchase and Sale Agreement transfers COP’s interest in the BRU to Chugach and ML&amp;P. The acquisition and attendant recovery of costs in electric rates is subject to RCA approval.
﻿
On March 11, 2016, Chugach and ML&amp;P submitted a joint request to the RCA for approval of the acquisition of ConocoPhillips Alaska, Inc.’s interest in the BRU and the attendant recovery of the acquisition costs in electric rates . Chugach and ML&amp;P requested expedited consideration, asking the RCA to issue a bench ruling by April 21, 2016. The request for expedited consideration was made to provide additional certainty regarding Chugach’s eligibility for a State of Alaska production tax credit.
﻿
The RCA opened docket U-15-081 and established an expedited procedural schedule for the case. The RCA held a hearing from April 18 through April 20, 2016, and issued a bench ruling on April 20, 2016, approving the joint request for approval of the Purchase and Sale Agreement. A written order affirming the bench ruling was issued on April 21, 2016.
﻿
Separate filing s detailing the specific rate recovery process are expected to be filed in the second quarter of 2016. Under the recovery structure that will be proposed by Chugach, costs associated with the BRU, including acquisition and on-going operations, maintenance and capital investment, will be recovered on a dollar-for-dollar basis through Chugach’s quarterly fuel adjustment process. Chugach recovers its fuel and purchased power costs as a direct pass-through from its retail and wholesale customers with minimal lag between cost incurrence and recovery.
﻿ </t>
  </si>
  <si>
    <t>Debt</t>
  </si>
  <si>
    <t>Debt [Abstract]</t>
  </si>
  <si>
    <t xml:space="preserve">5.
DEBT
﻿
Lines of Credit
﻿
Chugach maintains a $50.0 million line of credit with National Rural Utilities Cooperative Finance Corporation (NRUCFC). Chugach did not utilize this line of credit in the three months ended March 31, 2016. In addition, Chugach did not utilize this line of credit during 2015 and had no outstanding balance at December 31, 2015. The borrowing rate is calculated using the total rate per annum and may be fixed by NRUCFC. The borrowing rate was 2.90 percent at March 31, 2016, and December 31, 2015. The NRUCFC Revolving Line Of Credit Agreement requires that Chugach, for each 12 -month period, for a period of at least five consecutive days, pay down the entire outstanding principal balance. The NRUCFC line of credit expires October 12, 2017 . This line of credit is immediately available for unconditional borrowing.
﻿
Commercial Paper
﻿
Chugach maintains a $100.0 million Amended Unsecured Credit Agreement, which is used to back Chugach’s Commercial Paper Program. The pricing includes an all-in drawn spread of one month London Interbank Offered Rate (LIBOR) plus 107.5 basis points, along with a 17.5 basis points facility fee (based on an A- unsecured debt rating) . The Amended Unsecured Credit Agreement expires on November 17, 2016 . The participating banks include NRUCFC, KeyBank National Association, Bank of America, N.A., Bank of Montreal, CoBank and Chang Hwa Commercial Bank, Ltd., Los Angeles Branch. The commercial paper can be repriced between one day and 270 days. Chugach is expected to continue to issue commercial paper in 2016, as needed. Chugach had $43.0 million and $20.0 million of commercial paper outstanding at March 31, 2016, and December 31, 2015, respectively.
﻿
The following table provides information regarding average commercial paper balances outstanding for the quarters ended March 31, 2016, and 2015 (dollars in millions), as well as corresponding weighted average interest rates:
﻿
﻿
﻿ 2016
2015
﻿ Average Balance
Weighted Average Interest Rate
Average Balance
Weighted Average Interest Rate
﻿ $
21.3
0.60
%
$
15.3
0.27
%
﻿
Term Loan
﻿
Chugach has a term loan facility with CoBank. Loans made under this facility are evidenced by the 2011 CoBank Bond, which is governed by the Amended and Restated Master Loan Agreement dated January 19, 2011 , and secured by the Second Amended and Restated Indenture (Indenture) . Chugach had $23.7 million and $24.9 million outstanding with CoBank at March 31, 2016, and December 31, 2015, respectively.
﻿
Debt Issuance Costs
﻿
The following table outlines the debt issuance costs at March 31, 2016.
﻿
﻿
﻿
Principal
Unamortized Debt Issuance Costs
﻿ 2011 Series A Bonds
$ 210,999,998
$ 1,448,456
﻿ 2012 Series A Bonds
194,250,000
1,174,345
﻿ CoBank Bonds
20,834,341
179,035
﻿ Amended and Unsecured Credit Agreement
0
44,354
﻿
$ 426,084,339
$ 2,846,190
﻿
The following table outlines the debt issuance costs at December 31, 2015.
﻿
﻿
﻿
﻿
Principal
Unamortized Debt Issuance Costs
﻿ 2011 Series A Bonds
$ 221,666,665
$ 1,482,791
﻿ 2012 Series A Bonds
205,000,000
1,198,105
﻿ CoBank Bonds
22,241,852
186,495
﻿ Amended and Unsecured Credit Agreement
0
60,987
﻿
$ 448,908,517
$ 2,928,378
﻿ </t>
  </si>
  <si>
    <t>Recent Accounting Pronouncements</t>
  </si>
  <si>
    <t>Recent Accounting Pronouncements [Abstract]</t>
  </si>
  <si>
    <t xml:space="preserve">6.
RECENT ACCOUNTING PRONOUNCEMENTS
﻿
Issued and adopted:
﻿
ASC Update 2015-03 “ Interest – Imputation of Interest (Subtopic 835-30): Simplifying the Presentation of Debt Issuance Costs ”
﻿
In April 2015, the FASB issued ASC Update 2015-03, “Interest – Imputation of Interest (Subtopic 835-30): Simplifying the Presentation of Debt Issuance Costs.” ASC Update 2015 -03 revises the presentation guidance for debt issuance costs related to a recognized debt liability. The effect of this update is to present the debt issuance costs as a direct deduction to the liability on the balance sheet and retrospective application is required. This update does not change the recognition and measurement guidance for debt issuance costs. This update is effective for fiscal years beginning after December 15, 2015, and interim periods within those years , with early adoption permitted. Chugach began application of ASC 2015-03 with the fiscal year beginning January 1, 2016. Adoption did not have a material effect on its results of operations, financial position, and cash flows.
﻿
ASC Update 2015-15 “ Interest – Imputation of Interest (Subtopic 835-30): Presentation and Subsequent Measurement of Debt Issuance Costs Associated with Line-of-Credit Arrangements ”
﻿
In September 2015, the FASB issued ASC Update 2015-15, “Interest – Imputation of Interest (Subtopic 835-30): Presentation and Subsequent Measurement of Debt Issuance Costs Associated with Line-of-Credit Arrangements.” ASC Update 2015-15 amends guidance related to the presentation and subsequent measurement of debt issuance costs associated with line-of-credit arrangements for SEC reporting. This update is effective for fiscal years beginning after December 15, 2015, and interim periods beginning after December 15, 2016, with early adoption permitted . Chugach began application of ASC 2015-15 with the fiscal year beginning January 1, 2016 . Adoption did not have a material effect on its results of operations, financial position, and cash flows.
﻿
Adoption of the above guidance was applied retrospectively and reduced deferred charges and long-term debt by the unamortized debt issuance costs of $2.8 million and $2.9 million at March 31, 2016, and December 31, 2015, respectively.
﻿
Issued, not yet adopted:
﻿
ASC Update 2014-09 “ Revenue from Contracts with Customers (Topic 606) ” and ASC 2014-14 “ Revenue from Contracts with Customers (Topic 606): Deferral of the Effective Date ”
﻿
In May 2014, the FASB issued ASC Update 2014-09, “Revenue from Contracts with Customers (Topic 606).” ASC Update 2014 -09 provides guidance for the recognition, measurement and disclosure of revenue related to the transfer of promised goods or services to customers. This update was effective for fiscal years beginning after December 15, 2016, for which early application wa s prohibited. However, i n August 2015, the FASB issued ASC Update 2014-14, “Revenue from Contracts with Customers (Topic 606): Deferral of the Effective Date,” defer ring the effective date of ASC Update 2014-09 to fiscal years beginning after December 15, 2017, and permit ting early adoption of this update, but only for annual reporting periods beginning after December 15, 2016, and interim reporting periods within that reporting period . The standard permits the use of either the retrospective or cumulative effect transition method. Chugach has not yet selected a transition method and is evaluating the effect on its results of operations, financial position, and cash flows.
﻿
ASC Update 2016-08 “Revenue from Contracts with Customers (Topic 606): Principal versus Agent Considerations (Reporting Revenue Gross versus Net”
﻿
In March 2016, the FASB issued ASC Update 2016-08, “Revenue from Contracts with Customers (Topic 606): Principal versus Agent Considerations (Reporting Revenue Gross versus Net.” ASC Update 2016-08 clarifies the implementation guidance in Topic 606 on principal versus agent considerations. This update affects the guidance in ASC Update 2014-09 and follows the same effective date and transition requirements. Chugach has not yet selected a transition method and is evaluating the effect on its results of operations, financial position, and cash flows.
﻿
ASC Update 2016-01 “ Financial Instruments – Overall (Subtopic 825-10): Recognition and Measurement of Financial Assets and Financial Liabilities ”
﻿
In January 2016, the FASB issued ASC Update 2016-01, “Financial Instruments – Overall (Subtopic 825-10): Recognition and Measurement of Financial Assets and Financial Liabilities.” ASC Update 2016-01 amends guidance related to certain aspects of the recognition, measurement, presentation and disclosure of financial instruments. This update is effective for fiscal years beginning after December 15, 2018, and interim periods beginning after December 15, 2019, with early adoption not permitted with certain exceptions. Chugach will begin application of ASC 2016-01 with the annual report for the year ended December 31, 2018. Adoption is not expected to have a material effect on its results of operations, financial position, and cash flows.
﻿
ASC Update 2016-02 “ Leases (Topic 842): Section A – Leases: Amendments to the FASB Accounting Standards Codification; Section B – Conforming Amendments Related to Leases: Amendments to the FASB Accounting Standards Codification; Section C – Background Information and Basis for Conclusions ”
﻿
In February 2016, the FASB issued ASC Update 2016-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Chugach will begin application of ASC 2016-02 on January 1, 2019. Chugach is evaluating the effect on its results of operations, financial position, and cash flows.
﻿ </t>
  </si>
  <si>
    <t>Fair Value Of Assets And Liabilities</t>
  </si>
  <si>
    <t>Fair Value Of Assets And Liabilities [Abstract]</t>
  </si>
  <si>
    <t xml:space="preserve">7.
FAIR VALUES OF ASSETS AND LIABILITIES
﻿
Fair Value Hierarchy
﻿
In accordance with FASB ASC 820, Chugach groups its financial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
Chugach had no Level 1 , Level 2 or Level 3 assets or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Fair Value of Financial Instruments
﻿
The estimated fair values (in thousands) of long-term obligations included in the financial statements at March 31 , 201 6 , are as follows:
﻿
﻿
﻿
﻿
Measurement
Carrying Value
Fair Value
﻿ 2011 CoBank Bonds
Level 2
$ 23,651
$ 23,651
﻿ 2011 Series A Bonds
Level 2
221,667
233,565
﻿ 2012 Series A Bonds
Level 2
205,000
213,481
﻿ Long-term obligations (including current installments)
$ 450,318
$ 470,697
﻿ </t>
  </si>
  <si>
    <t>Environmental Matters</t>
  </si>
  <si>
    <t>Environmental Matters [Abstract]</t>
  </si>
  <si>
    <t xml:space="preserve">﻿
8.
ENVIRONMENTAL MATTERS
﻿
Since January 1, 2007, transformer manufacturers have been required to meet the US Department of Energy (DOE) efficiency levels as defined by the Energy Act of 2005 (Energy Act) for all “Distribution Transformers.” As of January 1, 2016, the specific efficiency levels are increasing from the original “TP1” levels to the new “DOE-2016” levels. The Energy Act mandates specific types of low voltage dry-type transformers manufactured and sold in the USA to have efficiencies as defined by the 10 CFR Part 431 standard when loaded to 35% of maximum capacity. Chugach is in the process of evaluating our transformer specifications and will make modifications as necessary with our alliance transformer manufacturers to ensure DOE-2016 is met. At this time a small increase in capital costs is anticipated along with a reduction in energy losses.
﻿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the EPA released the final 111(d) regulation language aimed at reducing emissions of carbon dioxide (CO 2 ) from existing power plants that provide electricity for utility customers. In the final rule, the EPA took the approach of making individual states responsible for the development and implementation of plans to reduce the rate of CO 2 emissions from the power sector. The EPA initially applied the final rule to 47 of the contiguous states. At this time, Alaska, Hawaii, Vermont, Washington D.C. and two U.S. territories are not bound by the regulation. Alaska may be required to comply at some future date. On February 9, 2016 the U.S. Supreme Court issued a stay on the proposed EPA 111(d) regulations until the DC Circuit decides the case, or until the disposition of a petition to the Supreme Court on the issue. The EPA 111(d)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 </t>
  </si>
  <si>
    <t>Commitments And Contingencies</t>
  </si>
  <si>
    <t>Commitments And Contingencies [Abstract]</t>
  </si>
  <si>
    <t xml:space="preserve">9.
COMMITMENTS AND CONTINGENCIES
﻿
Contingencies
﻿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 Chugach has not accrued for any contingency at March 31 , 201 6 , as it does not consider any con tingency to be probable nor calculable . Chugach faces contingencies that are reasonably possible to occur; however, they cannot currently be estimated.
﻿
Concentrations
﻿
Approximately 70 percent of Chugach’s employees are members of the IBEW. Chugach has three CBA’s with the IBEW. Chugach also has an agreement with the HERE. All three IBEW CBA’s have been renewed through June 30, 2017 . The HERE contract has been renewed through June 30, 2016 .
﻿
Chugach was the principal supplier of power under an Interim Power Sales Agr eement with MEA. Including the fuel component, this contract represented $26.2 million of sales revenue through its expiration on April 30, 2015 .
﻿
Commitments
﻿
Fuel Supply Contracts
﻿
Chugach has fuel supply contracts from various producers at market terms. A gas supply contract between Chugach and ConocoPhillips Alaska, Inc. and ConocoPhillips, Inc. (collectively “ConocoPhillips”), was approved by the RCA effective August 21, 2009 . Th is contract began provid ing gas in 2010 and will terminate December 31, 2016 . The total amount of gas under th is contract is estimated to be 62 Bcf. Chugach entered into a gas contract with Hilcorp effective January 1, 2015 , to provide gas through March 31, 2018 . On September 15, 2014, the RCA approved an amendment to the Hilcorp gas purchase agreement extending gas delivery and subsequently filling 100 percent of Chugach’s needs through March 31, 2019 . On September 8, 2015 , the RCA approved another amendment to the Hilcorp gas purchase agreement extending the term of the agreement , thus filling up to 100 percent of Chugach’s needs through March 31, 2023 . The total amount of gas under th is contract is estimated to b e 60 Bcf. All of the production is expected to come from Cook Inlet, Alaska. The terms of the ConocoPhillips and Hilcorp agreements require Chugach to manage the natural gas transportation over the connecting pipeline systems. Chugach has gas transportation agreements with ENSTAR Natural Gas Company (ENSTAR) and Hilcorp.
﻿
Beluga River Unit
﻿
On February 4, 2016 , Chugach entered into an agreement entitled, “Purchase and Sale Agreement between ConocoPhillips Alaska, Inc. and Municipality of Anchorage d/b/a Municipal Light &amp; Power and Chugach Electric Association, Inc.” The Purchase and Sale Agreement transfers COP’s working interest in the BRU to Chugach and ML&amp;P. The total purchase price is $152 million, with Chugach’s portion totaling $45.6 million.
﻿
Under the joint bid arrangement, Chugach’s ownership of COP’s working interest is 30% and ML&amp;P’s ownership is 70% . The ownership shares include the attendant rights and privileges of all gas and oil resources, including 15,500 lease acres ( 8,200 in Unit / Participating Area and 7,300 held by Unit), Sterling and Beluga producing zones, and COP’s 67% working interest in deep oil resources. On April 21, 2016, the acquisition was approved by the RCA (see “ Note 5 – Regulatory Matters – Beluga River Unit ”) and the agreement closed on April 22, 2016.
﻿
Chugach has a firm gas supply contract with COP, as previously discussed under “ Fuel Supply Contracts ”. In addition to Chugach, COP had contractual gas sales obligations to ENSTAR through 2017 . These contracts are assumed by ML&amp;P and Chugach on the basis of ownership share.
﻿
The BRU is located on the western side of Cook Inlet, approximately 35 miles from Anchorage, and is an established natural gas field that was originally discovered in 1962. Currently, the BRU is jointly owned ( one -third) by COP, Hilcorp , and ML&amp;P . If the transaction is approved, ML&amp;P’s ownership of the BRU would increase to approximately 56.7% , Hilcorp’s ownership would remain unchanged at 33.3% , and Chugach’s ownership would be 10.0% .
Patronage Capital
﻿
In 2007, Chugach entered into an agreement with HEA to return all of its patronage capital within five years after expiration of its power sales agreement, which was December 31, 2013 . This patronage capital retirement was related to a settlement agreement associated with the 2005 Test Year General Rate Case (Docket U-06-134) and accepted by the RCA on August 7, 2007. HEA’s patronage capital was $7.9 million at March 31 , 201 6 , and December 31, 201 5 , and is classified as patronage capital payable on Chugach’s Balance Sheet.
﻿
In an agreement reached in May 2014 with MEA, capital credits retired to MEA are classified as patronage capital payable on Chugach’s Balance Sheet. MEA’s patronage capital payable was $3.2 million at March 31 , 201 6 , and December 31, 201 5 .
﻿
Legal Proceedings
﻿
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 </t>
  </si>
  <si>
    <t>Significant Accounting Policies (Policies)</t>
  </si>
  <si>
    <t>Management Estimates</t>
  </si>
  <si>
    <t xml:space="preserve">a. Management Estimates
﻿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credits, unbilled revenue, the estimated useful life of utility plant and the cost of removal obligation. Actual results could differ from those estimates. </t>
  </si>
  <si>
    <t>Regulation</t>
  </si>
  <si>
    <t xml:space="preserve">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
﻿ </t>
  </si>
  <si>
    <t>Income Taxes</t>
  </si>
  <si>
    <t xml:space="preserve">c. Income Taxes
﻿
Chugach is exempt from federal income taxes under the provisions of Section 501(c)(12) of the Internal Revenue Code and for the three month periods ended March 31, 2016 and 2015 was in compliance with that provision. In addition, Chugach collects sales tax and is assessed gross revenue and excise taxes which are presented on a net basis in accordance with FASB ASC 605-45-50, “Topic 605 - Revenue Recognition – Subtopic 45 - Principal Agent Considerations – Section 50 - Disclosure.”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t>Corrections</t>
  </si>
  <si>
    <t xml:space="preserve">h. Corrections
﻿
For the period ended March 31, 2016, Chugach recorded the following correction for the period ended March 31, 2015:
﻿
A correction representing the cash received from customers for the undergrounding ordinance, included in net receipts on consumer advances for construction, previously reported as other current liabilities. The impact of this correction was a decrease in cash provided by operating activities and cash used in financing activities of $0.9 million for the three months ended March 31, 2015. </t>
  </si>
  <si>
    <t>Debt (Tables)</t>
  </si>
  <si>
    <t>Schedule Of Monthly Commercial Paper Balances Outstanding And Weighted Average Interest Rates</t>
  </si>
  <si>
    <t xml:space="preserve">﻿
﻿
﻿ 2016
2015
﻿ Average Balance
Weighted Average Interest Rate
Average Balance
Weighted Average Interest Rate
﻿ $
21.3
0.60
%
$
15.3
0.27
%
﻿ </t>
  </si>
  <si>
    <t>Schedule Of Debt Issuance Costs</t>
  </si>
  <si>
    <t xml:space="preserve">The following table outlines the debt issuance costs at March 31, 2016.
﻿
﻿
﻿
Principal
Unamortized Debt Issuance Costs
﻿ 2011 Series A Bonds
$ 210,999,998
$ 1,448,456
﻿ 2012 Series A Bonds
194,250,000
1,174,345
﻿ CoBank Bonds
20,834,341
179,035
﻿ Amended and Unsecured Credit Agreement
0
44,354
﻿
$ 426,084,339
$ 2,846,190
﻿
The following table outlines the debt issuance costs at December 31, 2015.
﻿
﻿
﻿
﻿
Principal
Unamortized Debt Issuance Costs
﻿ 2011 Series A Bonds
$ 221,666,665
$ 1,482,791
﻿ 2012 Series A Bonds
205,000,000
1,198,105
﻿ CoBank Bonds
22,241,852
186,495
﻿ Amended and Unsecured Credit Agreement
0
60,987
﻿
$ 448,908,517
$ 2,928,378
﻿ </t>
  </si>
  <si>
    <t>Fair Value Of Assets And Liabilities (Tables)</t>
  </si>
  <si>
    <t>Schedule Of Estimated Fair Value Of Long-Term Obligations Included In Financial Statements</t>
  </si>
  <si>
    <t xml:space="preserve">﻿
﻿
﻿
Measurement
Carrying Value
Fair Value
﻿ 2011 CoBank Bonds
Level 2
$ 23,651
$ 23,651
﻿ 2011 Series A Bonds
Level 2
221,667
233,565
﻿ 2012 Series A Bonds
Level 2
205,000
213,481
﻿ Long-term obligations (including current installments)
$ 450,318
$ 470,697
﻿ </t>
  </si>
  <si>
    <t>Description Of Business (Details)</t>
  </si>
  <si>
    <t>Mar. 31, 2016miagreement</t>
  </si>
  <si>
    <t>Electrification area | mi</t>
  </si>
  <si>
    <t>Matanuska Electric Association, Inc. [Member]</t>
  </si>
  <si>
    <t>Power contracts expiration date</t>
  </si>
  <si>
    <t>Apr. 30,
		2015</t>
  </si>
  <si>
    <t>Golden Valley Electric Association, Inc. [Member]</t>
  </si>
  <si>
    <t>Mar. 31,
		2015</t>
  </si>
  <si>
    <t>International Brotherhood of Electrical Workers [Member]</t>
  </si>
  <si>
    <t>Number of collective bargaining agreements</t>
  </si>
  <si>
    <t>Percentage of employees belonging to unions</t>
  </si>
  <si>
    <t>70.00%</t>
  </si>
  <si>
    <t>Expiration date of collective bargaining agreements</t>
  </si>
  <si>
    <t>Jun. 30,
		2017</t>
  </si>
  <si>
    <t>Hotel Employees and Restaurant Employees [Member]</t>
  </si>
  <si>
    <t>Jun. 30,
		2016</t>
  </si>
  <si>
    <t>Significant Accounting Policies (Details) - USD ($)</t>
  </si>
  <si>
    <t>Significant Accounting Policies [Line Items]</t>
  </si>
  <si>
    <t>Deferred compensation plan assets</t>
  </si>
  <si>
    <t>Funds on deposit for investment</t>
  </si>
  <si>
    <t>Accounts receivable</t>
  </si>
  <si>
    <t>Cash provided by operating activities</t>
  </si>
  <si>
    <t>Cash used in financing activities</t>
  </si>
  <si>
    <t>ML&amp;P For Fuel and South Central Power Project Costs [Member]</t>
  </si>
  <si>
    <t>Alaska Energy Authority For Grant [Member]</t>
  </si>
  <si>
    <t>Future Workers Compensation Claims [Member]</t>
  </si>
  <si>
    <t>Restatement Adjustment [Member]</t>
  </si>
  <si>
    <t>Regulatory Matters (Details) $ in Millions</t>
  </si>
  <si>
    <t>Dec. 04, 2015MMcf</t>
  </si>
  <si>
    <t>Feb. 13, 2015USD ($)</t>
  </si>
  <si>
    <t>Jan. 30, 2015MMcf</t>
  </si>
  <si>
    <t>Jan. 31, 2016USD ($)</t>
  </si>
  <si>
    <t>Jul. 31, 2015a</t>
  </si>
  <si>
    <t>Apr. 30, 2015</t>
  </si>
  <si>
    <t>Mar. 31, 2016MMcf</t>
  </si>
  <si>
    <t>Feb. 04, 2016</t>
  </si>
  <si>
    <t>Other Commitments [Line Items]</t>
  </si>
  <si>
    <t>Proposed increase (decrease) in base rate revenues | $</t>
  </si>
  <si>
    <t>Proposed percentage increase (decrease) in base rate revenues</t>
  </si>
  <si>
    <t>20.00%</t>
  </si>
  <si>
    <t>Approved percentage increase (decrease) in base rate revenues</t>
  </si>
  <si>
    <t>(0.50%)</t>
  </si>
  <si>
    <t>Approved increase (decrease) in base rate revenues | $</t>
  </si>
  <si>
    <t>Times interest earned ratio</t>
  </si>
  <si>
    <t>Times interest earned ratio margin increase per year | $</t>
  </si>
  <si>
    <t>Term of dispatch services</t>
  </si>
  <si>
    <t>1 year</t>
  </si>
  <si>
    <t>Expiration date of Dispatch Services Agreement</t>
  </si>
  <si>
    <t>Commencement date of Gas Dispatch Agreement</t>
  </si>
  <si>
    <t>Apr. 1,
		2016</t>
  </si>
  <si>
    <t>Expiration date of Gas Dispatch Agreement</t>
  </si>
  <si>
    <t>Mar. 31,
		2017</t>
  </si>
  <si>
    <t>Optional extension date of Gas Dispatch Agreement</t>
  </si>
  <si>
    <t>Mar. 31,
		2018</t>
  </si>
  <si>
    <t>Expiration date of Interim Power Sales Agreement</t>
  </si>
  <si>
    <t>ConocoPhillips (COP) [Member]</t>
  </si>
  <si>
    <t>Acres of exploration prospects | a</t>
  </si>
  <si>
    <t>Minimum [Member]</t>
  </si>
  <si>
    <t>2.00%</t>
  </si>
  <si>
    <t>Maximum [Member]</t>
  </si>
  <si>
    <t>5.00%</t>
  </si>
  <si>
    <t>CINGSA [Member]</t>
  </si>
  <si>
    <t>Total volume of natural gas found | MMcf</t>
  </si>
  <si>
    <t>Approved volume of natural gas for commercial sale | MMcf</t>
  </si>
  <si>
    <t>Percentage of proceeds allocated</t>
  </si>
  <si>
    <t>13.00%</t>
  </si>
  <si>
    <t>Term of notice preceding gas sales</t>
  </si>
  <si>
    <t>30 days</t>
  </si>
  <si>
    <t>Extension term to file brief in appeal</t>
  </si>
  <si>
    <t>42 days</t>
  </si>
  <si>
    <t>CINGSA [Member] | Minimum [Member]</t>
  </si>
  <si>
    <t>Proposed volume of natural gas for commercial sale | MMcf</t>
  </si>
  <si>
    <t>FSS [Member]</t>
  </si>
  <si>
    <t>87.00%</t>
  </si>
  <si>
    <t>Beluga River Unit [Member]</t>
  </si>
  <si>
    <t>Working interest ownership percentage</t>
  </si>
  <si>
    <t>30.00%</t>
  </si>
  <si>
    <t>Date of Purchase and Sale Agreement</t>
  </si>
  <si>
    <t>Feb. 4,
		2016</t>
  </si>
  <si>
    <t>Beluga River Unit [Member] | ConocoPhillips (COP) [Member]</t>
  </si>
  <si>
    <t>33.30%</t>
  </si>
  <si>
    <t>Debt (Narrative) (Details) - USD ($)</t>
  </si>
  <si>
    <t>Schedule Of Long Term And Short Term Debt Instruments [Line Items]</t>
  </si>
  <si>
    <t>Line of credit, maximum borrowing capacity</t>
  </si>
  <si>
    <t>Line of credit facility, outstanding amount</t>
  </si>
  <si>
    <t>Line of credit, borrowing rate description</t>
  </si>
  <si>
    <t>The borrowing rate is calculated using the total rate per annum and may be fixed by NRUCFC.</t>
  </si>
  <si>
    <t>Line of credit, borrowing rate</t>
  </si>
  <si>
    <t>2.90%</t>
  </si>
  <si>
    <t>Period of time the line of credit needs to be paid down for five consecutive days</t>
  </si>
  <si>
    <t>12 months</t>
  </si>
  <si>
    <t>Number of consecutive days debt needs to be paid down to $0 during a twelve month period</t>
  </si>
  <si>
    <t>5 days</t>
  </si>
  <si>
    <t>Line of credit, expiration date</t>
  </si>
  <si>
    <t>Oct. 12,
		2017</t>
  </si>
  <si>
    <t>Commercial paper repricing term</t>
  </si>
  <si>
    <t>1 day</t>
  </si>
  <si>
    <t>270 days</t>
  </si>
  <si>
    <t>Term Loan Facility [Member]</t>
  </si>
  <si>
    <t>Bonds issuance date</t>
  </si>
  <si>
    <t>Jan. 19,
		2011</t>
  </si>
  <si>
    <t>Long-term debt</t>
  </si>
  <si>
    <t>Amended And Unsecured Credit Agreement [Member]</t>
  </si>
  <si>
    <t>one month London Interbank Offered Rate (LIBOR) plus 107.5 basis points, along with a 17.5 basis points facility fee (based on an A- unsecured debt rating)</t>
  </si>
  <si>
    <t>Nov. 17,
		2016</t>
  </si>
  <si>
    <t>Commercial paper, basis points facility fee on variable rate</t>
  </si>
  <si>
    <t>0.175%</t>
  </si>
  <si>
    <t>Amended And Unsecured Credit Agreement [Member] | LIBOR [Member]</t>
  </si>
  <si>
    <t>Commercial paper, basis points on variable rate</t>
  </si>
  <si>
    <t>1.075%</t>
  </si>
  <si>
    <t>Debt (Schedule Of Monthly Average Commercial Paper Balances And Weighted Average Interest Rates) (Details) - Commercial Paper [Member] - USD ($) $ in Millions</t>
  </si>
  <si>
    <t>Short-term Debt [Line Items]</t>
  </si>
  <si>
    <t>Average Balance</t>
  </si>
  <si>
    <t>Weighted Average Interest Rate</t>
  </si>
  <si>
    <t>0.60%</t>
  </si>
  <si>
    <t>0.27%</t>
  </si>
  <si>
    <t>Debt (Schedule Of Debt Issuance Costs) (Details) - USD ($)</t>
  </si>
  <si>
    <t>Debt Instrument [Line Items]</t>
  </si>
  <si>
    <t>Principal</t>
  </si>
  <si>
    <t>Unamortized Debt Issuance Costs</t>
  </si>
  <si>
    <t>2011 Series A Bonds [Member]</t>
  </si>
  <si>
    <t>2012 Series A Bonds [Member]</t>
  </si>
  <si>
    <t>2011 CoBank Bonds [Member]</t>
  </si>
  <si>
    <t>Recent Accounting Pronouncements (Details) - USD ($)</t>
  </si>
  <si>
    <t>Unamortized debt issuance costs</t>
  </si>
  <si>
    <t>Fair Value Of Assets And Liabilities (Narrative) (Details)</t>
  </si>
  <si>
    <t>Mar. 31, 2016USD ($)</t>
  </si>
  <si>
    <t>Level 1 [Member]</t>
  </si>
  <si>
    <t>Fair Value, Assets and Liabilities Measured on Recurring and Nonrecurring Basis [Line Items]</t>
  </si>
  <si>
    <t>Fair value, assets</t>
  </si>
  <si>
    <t>Fair value, liabilities</t>
  </si>
  <si>
    <t>Level 2 [Member]</t>
  </si>
  <si>
    <t>Level 3 [Member]</t>
  </si>
  <si>
    <t>Fair Values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 Fair Value</t>
  </si>
  <si>
    <t>Fair Value [Member]</t>
  </si>
  <si>
    <t>2011 CoBank Bonds [Member] | Level 2 [Member] | Carrying Value [Member]</t>
  </si>
  <si>
    <t>2011 CoBank Bonds [Member] | Level 2 [Member] | Fair Value [Member]</t>
  </si>
  <si>
    <t>2011 Series A Bonds [Member] | Level 2 [Member] | Carrying Value [Member]</t>
  </si>
  <si>
    <t>2011 Series A Bonds [Member] | Level 2 [Member] | Fair Value [Member]</t>
  </si>
  <si>
    <t>2012 Series A Bonds [Member] | Level 2 [Member] | Carrying Value [Member]</t>
  </si>
  <si>
    <t>2012 Series A Bonds [Member] | Level 2 [Member] | Fair Value [Member]</t>
  </si>
  <si>
    <t>Commitments And Contingencies (Details)</t>
  </si>
  <si>
    <t>Feb. 04, 2016USD ($)a</t>
  </si>
  <si>
    <t>Mar. 31, 2016USD ($)miagreementMMcf</t>
  </si>
  <si>
    <t>Mar. 31, 2015USD ($)</t>
  </si>
  <si>
    <t>Apr. 30, 2015USD ($)</t>
  </si>
  <si>
    <t>Apr. 21, 2016</t>
  </si>
  <si>
    <t>Dec. 31, 2015USD ($)</t>
  </si>
  <si>
    <t>Contingency accruals</t>
  </si>
  <si>
    <t>Homer Electric Association, Inc. [Member]</t>
  </si>
  <si>
    <t>Dec. 31,
		2013</t>
  </si>
  <si>
    <t>Number of years to return patronage capital after expiration of power agreement</t>
  </si>
  <si>
    <t>5 years</t>
  </si>
  <si>
    <t>Commencement date of long term contract for purchase of gas supply</t>
  </si>
  <si>
    <t>Aug. 21,
		2009</t>
  </si>
  <si>
    <t>Expiration date of long term contract for purchase of gas supply</t>
  </si>
  <si>
    <t>Dec. 31,
		2016</t>
  </si>
  <si>
    <t>Estimated amount of gas under contract | MMcf</t>
  </si>
  <si>
    <t>Hilcorp Alaska - Cook Inlet [Member]</t>
  </si>
  <si>
    <t>Jan. 1,
		2015</t>
  </si>
  <si>
    <t>Percentage of met natural gas needs</t>
  </si>
  <si>
    <t>100.00%</t>
  </si>
  <si>
    <t>Initial extension date of long term contract for purchase of gas supply</t>
  </si>
  <si>
    <t>Mar. 31,
		2019</t>
  </si>
  <si>
    <t>Subsequent extension date of long term contract for purchase of gas supply</t>
  </si>
  <si>
    <t>Mar. 31,
		2023</t>
  </si>
  <si>
    <t>ENSTAR [Member] | ConocoPhillips (COP) [Member]</t>
  </si>
  <si>
    <t>Expiration year of Gas Sale and Purchase Agreement</t>
  </si>
  <si>
    <t>Total purchase price</t>
  </si>
  <si>
    <t>Number of lease acres | a</t>
  </si>
  <si>
    <t>Number of lease acres in Unit / Participating Area | a</t>
  </si>
  <si>
    <t>Number of lease acres held by Unit | a</t>
  </si>
  <si>
    <t>Number of miles from Anchorage | mi</t>
  </si>
  <si>
    <t>Beluga River Unit [Member] | Municipal Light &amp; Power And Chugach [Member]</t>
  </si>
  <si>
    <t>Beluga River Unit [Member] | Municipal Light &amp; Power [Member]</t>
  </si>
  <si>
    <t>Beluga River Unit [Member] | Hilcorp Alaska, LLC [Member]</t>
  </si>
  <si>
    <t>Beluga River Unit [Member] | Subsequent Event [Member]</t>
  </si>
  <si>
    <t>10.00%</t>
  </si>
  <si>
    <t>Beluga River Unit [Member] | Subsequent Event [Member] | Municipal Light &amp; Power [Member]</t>
  </si>
  <si>
    <t>56.70%</t>
  </si>
  <si>
    <t>Beluga River Unit [Member] | Subsequent Event [Member] | Hilcorp Alaska, LLC [Member]</t>
  </si>
  <si>
    <t>Deep Oil Resources [Member] | ConocoPhillips (COP) [Member]</t>
  </si>
  <si>
    <t>67.00%</t>
  </si>
  <si>
    <t>Number of collective bargaining agreements | agreemen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3"/>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6" r="B6" t="n">
        <v>878004</v>
      </c>
    </row>
    <row r="7" spans="1:2">
      <c s="4" r="A7" t="s">
        <v>9</v>
      </c>
      <c s="4" r="B7" t="s">
        <v>10</v>
      </c>
    </row>
    <row r="8" spans="1:2">
      <c s="4" r="A8" t="s">
        <v>11</v>
      </c>
      <c s="4" r="B8" t="s">
        <v>12</v>
      </c>
    </row>
    <row r="9" spans="1:2">
      <c s="4" r="A9" t="s">
        <v>13</v>
      </c>
      <c s="5" r="B9" t="s">
        <v>14</v>
      </c>
    </row>
    <row r="10" spans="1:2">
      <c s="4" r="A10" t="s">
        <v>15</v>
      </c>
      <c s="4" r="B10" t="s">
        <v>16</v>
      </c>
    </row>
    <row r="11" spans="1:2">
      <c s="4" r="A11" t="s">
        <v>17</v>
      </c>
      <c s="6" r="B11" t="n">
        <v>2016</v>
      </c>
    </row>
    <row r="12" spans="1:2">
      <c s="4" r="A12" t="s">
        <v>18</v>
      </c>
      <c s="4" r="B12" t="s">
        <v>19</v>
      </c>
    </row>
    <row r="13" spans="1:2">
      <c s="4" r="A13" t="s">
        <v>20</v>
      </c>
      <c s="6"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5</v>
      </c>
      <c s="2" r="B1" t="s">
        <v>1</v>
      </c>
    </row>
    <row r="2" spans="1:2">
      <c s="2" r="B2" t="s">
        <v>2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8</v>
      </c>
      <c s="2" r="B1" t="s">
        <v>1</v>
      </c>
    </row>
    <row r="2" spans="1:2">
      <c s="2" r="B2" t="s">
        <v>2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2</v>
      </c>
    </row>
    <row r="3" spans="1:2">
      <c s="3" r="A3" t="s">
        <v>137</v>
      </c>
    </row>
    <row r="4" spans="1:2">
      <c s="4" r="A4" t="s">
        <v>158</v>
      </c>
      <c s="4" r="B4" t="s">
        <v>159</v>
      </c>
    </row>
    <row r="5" spans="1:2">
      <c s="4" r="A5" t="s">
        <v>160</v>
      </c>
      <c s="4" r="B5" t="s">
        <v>161</v>
      </c>
    </row>
    <row r="6" spans="1:2">
      <c s="4" r="A6" t="s">
        <v>162</v>
      </c>
      <c s="4" r="B6" t="s">
        <v>163</v>
      </c>
    </row>
    <row r="7" spans="1:2">
      <c s="4" r="A7" t="s">
        <v>164</v>
      </c>
      <c s="4" r="B7"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2</v>
      </c>
    </row>
    <row r="3" spans="1:2">
      <c s="3" r="A3" t="s">
        <v>143</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2</v>
      </c>
    </row>
    <row r="3" spans="1:2">
      <c s="3" r="A3" t="s">
        <v>149</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5"/>
  </cols>
  <sheetData>
    <row r="1" spans="1:2">
      <c s="1" r="A1" t="s">
        <v>174</v>
      </c>
      <c s="2" r="B1" t="s">
        <v>1</v>
      </c>
    </row>
    <row r="2" spans="1:2">
      <c s="2" r="B2" t="s">
        <v>175</v>
      </c>
    </row>
    <row r="3" spans="1:2">
      <c s="4" r="A3" t="s">
        <v>176</v>
      </c>
      <c s="6" r="B3" t="n">
        <v>400</v>
      </c>
    </row>
    <row r="4" spans="1:2">
      <c s="4" r="A4" t="s">
        <v>177</v>
      </c>
    </row>
    <row r="5" spans="1:2">
      <c s="4" r="A5" t="s">
        <v>178</v>
      </c>
      <c s="4" r="B5" t="s">
        <v>179</v>
      </c>
    </row>
    <row r="6" spans="1:2">
      <c s="4" r="A6" t="s">
        <v>180</v>
      </c>
    </row>
    <row r="7" spans="1:2">
      <c s="4" r="A7" t="s">
        <v>178</v>
      </c>
      <c s="4" r="B7" t="s">
        <v>181</v>
      </c>
    </row>
    <row r="8" spans="1:2">
      <c s="4" r="A8" t="s">
        <v>182</v>
      </c>
    </row>
    <row r="9" spans="1:2">
      <c s="4" r="A9" t="s">
        <v>183</v>
      </c>
      <c s="6" r="B9" t="n">
        <v>3</v>
      </c>
    </row>
    <row r="10" spans="1:2">
      <c s="4" r="A10" t="s">
        <v>184</v>
      </c>
      <c s="4" r="B10" t="s">
        <v>185</v>
      </c>
    </row>
    <row r="11" spans="1:2">
      <c s="4" r="A11" t="s">
        <v>186</v>
      </c>
      <c s="4" r="B11" t="s">
        <v>187</v>
      </c>
    </row>
    <row r="12" spans="1:2">
      <c s="4" r="A12" t="s">
        <v>188</v>
      </c>
    </row>
    <row r="13" spans="1:2">
      <c s="4" r="A13" t="s">
        <v>183</v>
      </c>
      <c s="6" r="B13" t="n">
        <v>1</v>
      </c>
    </row>
    <row r="14" spans="1:2">
      <c s="4" r="A14" t="s">
        <v>186</v>
      </c>
      <c s="4" r="B1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190</v>
      </c>
      <c s="2" r="B1" t="s">
        <v>1</v>
      </c>
    </row>
    <row r="2" spans="1:4">
      <c s="2" r="B2" t="s">
        <v>22</v>
      </c>
      <c s="2" r="C2" t="s">
        <v>77</v>
      </c>
      <c s="2" r="D2" t="s">
        <v>23</v>
      </c>
    </row>
    <row r="3" spans="1:4">
      <c s="3" r="A3" t="s">
        <v>191</v>
      </c>
    </row>
    <row r="4" spans="1:4">
      <c s="4" r="A4" t="s">
        <v>192</v>
      </c>
      <c s="7" r="B4" t="n">
        <v>800000</v>
      </c>
      <c s="7" r="D4" t="n">
        <v>800000</v>
      </c>
    </row>
    <row r="5" spans="1:4">
      <c s="4" r="A5" t="s">
        <v>193</v>
      </c>
      <c s="6" r="B5" t="n">
        <v>4600000</v>
      </c>
    </row>
    <row r="6" spans="1:4">
      <c s="4" r="A6" t="s">
        <v>194</v>
      </c>
      <c s="6" r="B6" t="n">
        <v>25658982</v>
      </c>
      <c s="6" r="D6" t="n">
        <v>28232930</v>
      </c>
    </row>
    <row r="7" spans="1:4">
      <c s="4" r="A7" t="s">
        <v>41</v>
      </c>
      <c s="6" r="B7" t="n">
        <v>5805950</v>
      </c>
      <c s="6" r="D7" t="n">
        <v>7063541</v>
      </c>
    </row>
    <row r="8" spans="1:4">
      <c s="4" r="A8" t="s">
        <v>195</v>
      </c>
      <c s="6" r="B8" t="n">
        <v>8850273</v>
      </c>
      <c s="7" r="C8" t="n">
        <v>13305575</v>
      </c>
    </row>
    <row r="9" spans="1:4">
      <c s="4" r="A9" t="s">
        <v>196</v>
      </c>
      <c s="6" r="B9" t="n">
        <v>1283389</v>
      </c>
      <c s="6" r="C9" t="n">
        <v>-12625140</v>
      </c>
    </row>
    <row r="10" spans="1:4">
      <c s="4" r="A10" t="s">
        <v>197</v>
      </c>
    </row>
    <row r="11" spans="1:4">
      <c s="3" r="A11" t="s">
        <v>191</v>
      </c>
    </row>
    <row r="12" spans="1:4">
      <c s="4" r="A12" t="s">
        <v>194</v>
      </c>
      <c s="6" r="B12" t="n">
        <v>1200000</v>
      </c>
      <c s="6" r="D12" t="n">
        <v>1100000</v>
      </c>
    </row>
    <row r="13" spans="1:4">
      <c s="4" r="A13" t="s">
        <v>198</v>
      </c>
    </row>
    <row r="14" spans="1:4">
      <c s="3" r="A14" t="s">
        <v>191</v>
      </c>
    </row>
    <row r="15" spans="1:4">
      <c s="4" r="A15" t="s">
        <v>194</v>
      </c>
      <c s="6" r="B15" t="n">
        <v>300000</v>
      </c>
      <c s="6" r="D15" t="n">
        <v>200000</v>
      </c>
    </row>
    <row r="16" spans="1:4">
      <c s="4" r="A16" t="s">
        <v>199</v>
      </c>
    </row>
    <row r="17" spans="1:4">
      <c s="3" r="A17" t="s">
        <v>191</v>
      </c>
    </row>
    <row r="18" spans="1:4">
      <c s="4" r="A18" t="s">
        <v>34</v>
      </c>
      <c s="7" r="B18" t="n">
        <v>2800000</v>
      </c>
      <c s="7" r="D18" t="n">
        <v>2800000</v>
      </c>
    </row>
    <row r="19" spans="1:4">
      <c s="4" r="A19" t="s">
        <v>200</v>
      </c>
    </row>
    <row r="20" spans="1:4">
      <c s="3" r="A20" t="s">
        <v>191</v>
      </c>
    </row>
    <row r="21" spans="1:4">
      <c s="4" r="A21" t="s">
        <v>195</v>
      </c>
      <c s="6" r="C21" t="n">
        <v>-900000</v>
      </c>
    </row>
    <row r="22" spans="1:4">
      <c s="4" r="A22" t="s">
        <v>196</v>
      </c>
      <c s="7" r="C22" t="n">
        <v>9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2"/>
    <col customWidth="1" max="2" min="2" width="18"/>
    <col customWidth="1" max="3" min="3" width="21"/>
    <col customWidth="1" max="4" min="4" width="18"/>
    <col customWidth="1" max="5" min="5" width="21"/>
    <col customWidth="1" max="6" min="6" width="15"/>
    <col customWidth="1" max="7" min="7" width="14"/>
    <col customWidth="1" max="8" min="8" width="18"/>
    <col customWidth="1" max="9" min="9" width="14"/>
    <col customWidth="1" max="10" min="10" width="14"/>
  </cols>
  <sheetData>
    <row r="1" spans="1:10">
      <c s="1" r="A1" t="s">
        <v>201</v>
      </c>
      <c s="2" r="B1" t="s">
        <v>202</v>
      </c>
      <c s="2" r="C1" t="s">
        <v>203</v>
      </c>
      <c s="2" r="D1" t="s">
        <v>204</v>
      </c>
      <c s="2" r="E1" t="s">
        <v>205</v>
      </c>
      <c s="2" r="F1" t="s">
        <v>206</v>
      </c>
      <c s="2" r="G1" t="s">
        <v>207</v>
      </c>
      <c s="2" r="H1" t="s">
        <v>208</v>
      </c>
      <c s="2" r="I1" t="s">
        <v>23</v>
      </c>
      <c s="2" r="J1" t="s">
        <v>209</v>
      </c>
    </row>
    <row r="2" spans="1:10">
      <c s="3" r="A2" t="s">
        <v>210</v>
      </c>
    </row>
    <row r="3" spans="1:10">
      <c s="4" r="A3" t="s">
        <v>211</v>
      </c>
      <c s="8" r="C3" t="n">
        <v>21.3</v>
      </c>
    </row>
    <row r="4" spans="1:10">
      <c s="4" r="A4" t="s">
        <v>212</v>
      </c>
      <c s="4" r="C4" t="s">
        <v>213</v>
      </c>
    </row>
    <row r="5" spans="1:10">
      <c s="4" r="A5" t="s">
        <v>214</v>
      </c>
      <c s="4" r="E5" t="s">
        <v>215</v>
      </c>
    </row>
    <row r="6" spans="1:10">
      <c s="4" r="A6" t="s">
        <v>216</v>
      </c>
      <c s="8" r="E6" t="n">
        <v>-0.6</v>
      </c>
    </row>
    <row r="7" spans="1:10">
      <c s="4" r="A7" t="s">
        <v>217</v>
      </c>
      <c s="9" r="E7" t="n">
        <v>1.35</v>
      </c>
      <c s="9" r="I7" t="n">
        <v>1.3</v>
      </c>
    </row>
    <row r="8" spans="1:10">
      <c s="4" r="A8" t="s">
        <v>218</v>
      </c>
      <c s="7" r="E8" t="n">
        <v>1</v>
      </c>
    </row>
    <row r="9" spans="1:10">
      <c s="4" r="A9" t="s">
        <v>177</v>
      </c>
    </row>
    <row r="10" spans="1:10">
      <c s="3" r="A10" t="s">
        <v>210</v>
      </c>
    </row>
    <row r="11" spans="1:10">
      <c s="4" r="A11" t="s">
        <v>219</v>
      </c>
      <c s="4" r="H11" t="s">
        <v>220</v>
      </c>
    </row>
    <row r="12" spans="1:10">
      <c s="4" r="A12" t="s">
        <v>221</v>
      </c>
      <c s="4" r="H12" t="s">
        <v>16</v>
      </c>
    </row>
    <row r="13" spans="1:10">
      <c s="4" r="A13" t="s">
        <v>222</v>
      </c>
      <c s="4" r="H13" t="s">
        <v>223</v>
      </c>
    </row>
    <row r="14" spans="1:10">
      <c s="4" r="A14" t="s">
        <v>224</v>
      </c>
      <c s="4" r="H14" t="s">
        <v>225</v>
      </c>
    </row>
    <row r="15" spans="1:10">
      <c s="4" r="A15" t="s">
        <v>226</v>
      </c>
      <c s="4" r="H15" t="s">
        <v>227</v>
      </c>
    </row>
    <row r="16" spans="1:10">
      <c s="4" r="A16" t="s">
        <v>228</v>
      </c>
      <c s="4" r="H16" t="s">
        <v>179</v>
      </c>
    </row>
    <row r="17" spans="1:10">
      <c s="4" r="A17" t="s">
        <v>229</v>
      </c>
    </row>
    <row r="18" spans="1:10">
      <c s="3" r="A18" t="s">
        <v>210</v>
      </c>
    </row>
    <row r="19" spans="1:10">
      <c s="4" r="A19" t="s">
        <v>230</v>
      </c>
      <c s="6" r="F19" t="n">
        <v>5700</v>
      </c>
    </row>
    <row r="20" spans="1:10">
      <c s="4" r="A20" t="s">
        <v>231</v>
      </c>
    </row>
    <row r="21" spans="1:10">
      <c s="3" r="A21" t="s">
        <v>210</v>
      </c>
    </row>
    <row r="22" spans="1:10">
      <c s="4" r="A22" t="s">
        <v>214</v>
      </c>
      <c s="4" r="G22" t="s">
        <v>232</v>
      </c>
    </row>
    <row r="23" spans="1:10">
      <c s="4" r="A23" t="s">
        <v>233</v>
      </c>
    </row>
    <row r="24" spans="1:10">
      <c s="3" r="A24" t="s">
        <v>210</v>
      </c>
    </row>
    <row r="25" spans="1:10">
      <c s="4" r="A25" t="s">
        <v>214</v>
      </c>
      <c s="4" r="G25" t="s">
        <v>234</v>
      </c>
    </row>
    <row r="26" spans="1:10">
      <c s="4" r="A26" t="s">
        <v>235</v>
      </c>
    </row>
    <row r="27" spans="1:10">
      <c s="3" r="A27" t="s">
        <v>210</v>
      </c>
    </row>
    <row r="28" spans="1:10">
      <c s="4" r="A28" t="s">
        <v>236</v>
      </c>
      <c s="6" r="D28" t="n">
        <v>14500</v>
      </c>
    </row>
    <row r="29" spans="1:10">
      <c s="4" r="A29" t="s">
        <v>237</v>
      </c>
      <c s="6" r="B29" t="n">
        <v>2000</v>
      </c>
    </row>
    <row r="30" spans="1:10">
      <c s="4" r="A30" t="s">
        <v>238</v>
      </c>
      <c s="4" r="B30" t="s">
        <v>239</v>
      </c>
    </row>
    <row r="31" spans="1:10">
      <c s="4" r="A31" t="s">
        <v>240</v>
      </c>
      <c s="4" r="H31" t="s">
        <v>241</v>
      </c>
    </row>
    <row r="32" spans="1:10">
      <c s="4" r="A32" t="s">
        <v>242</v>
      </c>
      <c s="4" r="H32" t="s">
        <v>243</v>
      </c>
    </row>
    <row r="33" spans="1:10">
      <c s="4" r="A33" t="s">
        <v>244</v>
      </c>
    </row>
    <row r="34" spans="1:10">
      <c s="3" r="A34" t="s">
        <v>210</v>
      </c>
    </row>
    <row r="35" spans="1:10">
      <c s="4" r="A35" t="s">
        <v>245</v>
      </c>
      <c s="6" r="H35" t="n">
        <v>2000</v>
      </c>
    </row>
    <row r="36" spans="1:10">
      <c s="4" r="A36" t="s">
        <v>246</v>
      </c>
    </row>
    <row r="37" spans="1:10">
      <c s="3" r="A37" t="s">
        <v>210</v>
      </c>
    </row>
    <row r="38" spans="1:10">
      <c s="4" r="A38" t="s">
        <v>238</v>
      </c>
      <c s="4" r="B38" t="s">
        <v>247</v>
      </c>
    </row>
    <row r="39" spans="1:10">
      <c s="4" r="A39" t="s">
        <v>248</v>
      </c>
    </row>
    <row r="40" spans="1:10">
      <c s="3" r="A40" t="s">
        <v>210</v>
      </c>
    </row>
    <row r="41" spans="1:10">
      <c s="4" r="A41" t="s">
        <v>249</v>
      </c>
      <c s="4" r="J41" t="s">
        <v>250</v>
      </c>
    </row>
    <row r="42" spans="1:10">
      <c s="4" r="A42" t="s">
        <v>251</v>
      </c>
      <c s="4" r="H42" t="s">
        <v>252</v>
      </c>
    </row>
    <row r="43" spans="1:10">
      <c s="4" r="A43" t="s">
        <v>253</v>
      </c>
    </row>
    <row r="44" spans="1:10">
      <c s="3" r="A44" t="s">
        <v>210</v>
      </c>
    </row>
    <row r="45" spans="1:10">
      <c s="4" r="A45" t="s">
        <v>249</v>
      </c>
      <c s="4" r="H45" t="s">
        <v>2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s="1" r="A1" t="s">
        <v>21</v>
      </c>
      <c s="2" r="B1" t="s">
        <v>22</v>
      </c>
      <c s="2" r="C1" t="s">
        <v>23</v>
      </c>
    </row>
    <row r="2" spans="1:3">
      <c s="3" r="A2" t="s">
        <v>24</v>
      </c>
    </row>
    <row r="3" spans="1:3">
      <c s="4" r="A3" t="s">
        <v>25</v>
      </c>
      <c s="7" r="B3" t="n">
        <v>1131827669</v>
      </c>
      <c s="7" r="C3" t="n">
        <v>1128474292</v>
      </c>
    </row>
    <row r="4" spans="1:3">
      <c s="4" r="A4" t="s">
        <v>26</v>
      </c>
      <c s="6" r="B4" t="n">
        <v>16377052</v>
      </c>
      <c s="6" r="C4" t="n">
        <v>15601374</v>
      </c>
    </row>
    <row r="5" spans="1:3">
      <c s="4" r="A5" t="s">
        <v>27</v>
      </c>
      <c s="6" r="B5" t="n">
        <v>1148204721</v>
      </c>
      <c s="6" r="C5" t="n">
        <v>1144075666</v>
      </c>
    </row>
    <row r="6" spans="1:3">
      <c s="4" r="A6" t="s">
        <v>28</v>
      </c>
      <c s="6" r="B6" t="n">
        <v>-476738753</v>
      </c>
      <c s="6" r="C6" t="n">
        <v>-469199226</v>
      </c>
    </row>
    <row r="7" spans="1:3">
      <c s="4" r="A7" t="s">
        <v>29</v>
      </c>
      <c s="6" r="B7" t="n">
        <v>671465968</v>
      </c>
      <c s="6" r="C7" t="n">
        <v>674876440</v>
      </c>
    </row>
    <row r="8" spans="1:3">
      <c s="3" r="A8" t="s">
        <v>30</v>
      </c>
    </row>
    <row r="9" spans="1:3">
      <c s="4" r="A9" t="s">
        <v>31</v>
      </c>
      <c s="6" r="B9" t="n">
        <v>76889</v>
      </c>
      <c s="6" r="C9" t="n">
        <v>76889</v>
      </c>
    </row>
    <row r="10" spans="1:3">
      <c s="4" r="A10" t="s">
        <v>32</v>
      </c>
      <c s="6" r="B10" t="n">
        <v>9317355</v>
      </c>
      <c s="6" r="C10" t="n">
        <v>9635519</v>
      </c>
    </row>
    <row r="11" spans="1:3">
      <c s="4" r="A11" t="s">
        <v>33</v>
      </c>
      <c s="6" r="B11" t="n">
        <v>5344422</v>
      </c>
      <c s="6" r="C11" t="n">
        <v>763913</v>
      </c>
    </row>
    <row r="12" spans="1:3">
      <c s="4" r="A12" t="s">
        <v>34</v>
      </c>
      <c s="6" r="B12" t="n">
        <v>1855094</v>
      </c>
      <c s="6" r="C12" t="n">
        <v>1705760</v>
      </c>
    </row>
    <row r="13" spans="1:3">
      <c s="4" r="A13" t="s">
        <v>35</v>
      </c>
      <c s="6" r="B13" t="n">
        <v>16593760</v>
      </c>
      <c s="6" r="C13" t="n">
        <v>12182081</v>
      </c>
    </row>
    <row r="14" spans="1:3">
      <c s="3" r="A14" t="s">
        <v>36</v>
      </c>
    </row>
    <row r="15" spans="1:3">
      <c s="4" r="A15" t="s">
        <v>37</v>
      </c>
      <c s="6" r="B15" t="n">
        <v>14306906</v>
      </c>
      <c s="6" r="C15" t="n">
        <v>15626919</v>
      </c>
    </row>
    <row r="16" spans="1:3">
      <c s="4" r="A16" t="s">
        <v>38</v>
      </c>
      <c s="6" r="B16" t="n">
        <v>74416</v>
      </c>
      <c s="6" r="C16" t="n">
        <v>74416</v>
      </c>
    </row>
    <row r="17" spans="1:3">
      <c s="4" r="A17" t="s">
        <v>34</v>
      </c>
      <c s="6" r="B17" t="n">
        <v>994177</v>
      </c>
      <c s="6" r="C17" t="n">
        <v>1143467</v>
      </c>
    </row>
    <row r="18" spans="1:3">
      <c s="4" r="A18" t="s">
        <v>39</v>
      </c>
      <c s="6" r="B18" t="n">
        <v>25658982</v>
      </c>
      <c s="6" r="C18" t="n">
        <v>28232930</v>
      </c>
    </row>
    <row r="19" spans="1:3">
      <c s="4" r="A19" t="s">
        <v>40</v>
      </c>
      <c s="6" r="B19" t="n">
        <v>28143142</v>
      </c>
      <c s="6" r="C19" t="n">
        <v>27611184</v>
      </c>
    </row>
    <row r="20" spans="1:3">
      <c s="4" r="A20" t="s">
        <v>41</v>
      </c>
      <c s="6" r="B20" t="n">
        <v>5805950</v>
      </c>
      <c s="6" r="C20" t="n">
        <v>7063541</v>
      </c>
    </row>
    <row r="21" spans="1:3">
      <c s="4" r="A21" t="s">
        <v>42</v>
      </c>
      <c s="6" r="B21" t="n">
        <v>2873946</v>
      </c>
      <c s="6" r="C21" t="n">
        <v>1466301</v>
      </c>
    </row>
    <row r="22" spans="1:3">
      <c s="4" r="A22" t="s">
        <v>43</v>
      </c>
      <c s="6" r="B22" t="n">
        <v>342048</v>
      </c>
      <c s="6" r="C22" t="n">
        <v>225079</v>
      </c>
    </row>
    <row r="23" spans="1:3">
      <c s="4" r="A23" t="s">
        <v>44</v>
      </c>
      <c s="6" r="B23" t="n">
        <v>78199567</v>
      </c>
      <c s="6" r="C23" t="n">
        <v>81443837</v>
      </c>
    </row>
    <row r="24" spans="1:3">
      <c s="4" r="A24" t="s">
        <v>45</v>
      </c>
      <c s="6" r="B24" t="n">
        <v>16420316</v>
      </c>
      <c s="6" r="C24" t="n">
        <v>16564275</v>
      </c>
    </row>
    <row r="25" spans="1:3">
      <c s="4" r="A25" t="s">
        <v>46</v>
      </c>
      <c s="6" r="B25" t="n">
        <v>782679611</v>
      </c>
      <c s="6" r="C25" t="n">
        <v>785066633</v>
      </c>
    </row>
    <row r="26" spans="1:3">
      <c s="3" r="A26" t="s">
        <v>47</v>
      </c>
    </row>
    <row r="27" spans="1:3">
      <c s="4" r="A27" t="s">
        <v>48</v>
      </c>
      <c s="6" r="B27" t="n">
        <v>1667979</v>
      </c>
      <c s="6" r="C27" t="n">
        <v>1661744</v>
      </c>
    </row>
    <row r="28" spans="1:3">
      <c s="4" r="A28" t="s">
        <v>49</v>
      </c>
      <c s="6" r="B28" t="n">
        <v>170050276</v>
      </c>
      <c s="6" r="C28" t="n">
        <v>167447781</v>
      </c>
    </row>
    <row r="29" spans="1:3">
      <c s="4" r="A29" t="s">
        <v>50</v>
      </c>
      <c s="6" r="B29" t="n">
        <v>12535665</v>
      </c>
      <c s="6" r="C29" t="n">
        <v>12527856</v>
      </c>
    </row>
    <row r="30" spans="1:3">
      <c s="4" r="A30" t="s">
        <v>51</v>
      </c>
      <c s="6" r="B30" t="n">
        <v>184253920</v>
      </c>
      <c s="6" r="C30" t="n">
        <v>181637381</v>
      </c>
    </row>
    <row r="31" spans="1:3">
      <c s="3" r="A31" t="s">
        <v>52</v>
      </c>
    </row>
    <row r="32" spans="1:3">
      <c s="4" r="A32" t="s">
        <v>53</v>
      </c>
      <c s="6" r="B32" t="n">
        <v>405249998</v>
      </c>
      <c s="6" r="C32" t="n">
        <v>426666665</v>
      </c>
    </row>
    <row r="33" spans="1:3">
      <c s="4" r="A33" t="s">
        <v>54</v>
      </c>
      <c s="6" r="B33" t="n">
        <v>20834341</v>
      </c>
      <c s="6" r="C33" t="n">
        <v>22241852</v>
      </c>
    </row>
    <row r="34" spans="1:3">
      <c s="4" r="A34" t="s">
        <v>55</v>
      </c>
      <c s="6" r="B34" t="n">
        <v>-2846190</v>
      </c>
      <c s="6" r="C34" t="n">
        <v>-2928378</v>
      </c>
    </row>
    <row r="35" spans="1:3">
      <c s="4" r="A35" t="s">
        <v>56</v>
      </c>
      <c s="6" r="B35" t="n">
        <v>423238149</v>
      </c>
      <c s="6" r="C35" t="n">
        <v>445980139</v>
      </c>
    </row>
    <row r="36" spans="1:3">
      <c s="3" r="A36" t="s">
        <v>57</v>
      </c>
    </row>
    <row r="37" spans="1:3">
      <c s="4" r="A37" t="s">
        <v>58</v>
      </c>
      <c s="6" r="B37" t="n">
        <v>24233819</v>
      </c>
      <c s="6" r="C37" t="n">
        <v>24115980</v>
      </c>
    </row>
    <row r="38" spans="1:3">
      <c s="4" r="A38" t="s">
        <v>59</v>
      </c>
      <c s="6" r="B38" t="n">
        <v>43000000</v>
      </c>
      <c s="6" r="C38" t="n">
        <v>20000000</v>
      </c>
    </row>
    <row r="39" spans="1:3">
      <c s="4" r="A39" t="s">
        <v>60</v>
      </c>
      <c s="6" r="B39" t="n">
        <v>9162154</v>
      </c>
      <c s="6" r="C39" t="n">
        <v>9701088</v>
      </c>
    </row>
    <row r="40" spans="1:3">
      <c s="4" r="A40" t="s">
        <v>61</v>
      </c>
      <c s="6" r="B40" t="n">
        <v>4803439</v>
      </c>
      <c s="6" r="C40" t="n">
        <v>5000684</v>
      </c>
    </row>
    <row r="41" spans="1:3">
      <c s="4" r="A41" t="s">
        <v>62</v>
      </c>
      <c s="6" r="B41" t="n">
        <v>4600622</v>
      </c>
      <c s="6" r="C41" t="n">
        <v>5135745</v>
      </c>
    </row>
    <row r="42" spans="1:3">
      <c s="4" r="A42" t="s">
        <v>63</v>
      </c>
      <c s="6" r="B42" t="n">
        <v>855792</v>
      </c>
      <c s="6" r="C42" t="n">
        <v>5915580</v>
      </c>
    </row>
    <row r="43" spans="1:3">
      <c s="4" r="A43" t="s">
        <v>64</v>
      </c>
      <c s="6" r="B43" t="n">
        <v>7391923</v>
      </c>
      <c s="6" r="C43" t="n">
        <v>7259806</v>
      </c>
    </row>
    <row r="44" spans="1:3">
      <c s="4" r="A44" t="s">
        <v>65</v>
      </c>
      <c s="6" r="B44" t="n">
        <v>5175845</v>
      </c>
      <c s="6" r="C44" t="n">
        <v>4942310</v>
      </c>
    </row>
    <row r="45" spans="1:3">
      <c s="4" r="A45" t="s">
        <v>66</v>
      </c>
      <c s="6" r="B45" t="n">
        <v>8237005</v>
      </c>
      <c s="6" r="C45" t="n">
        <v>8076903</v>
      </c>
    </row>
    <row r="46" spans="1:3">
      <c s="4" r="A46" t="s">
        <v>67</v>
      </c>
      <c s="6" r="B46" t="n">
        <v>107460599</v>
      </c>
      <c s="6" r="C46" t="n">
        <v>90148096</v>
      </c>
    </row>
    <row r="47" spans="1:3">
      <c s="3" r="A47" t="s">
        <v>68</v>
      </c>
    </row>
    <row r="48" spans="1:3">
      <c s="4" r="A48" t="s">
        <v>69</v>
      </c>
      <c s="6" r="B48" t="n">
        <v>784422</v>
      </c>
      <c s="6" r="C48" t="n">
        <v>763913</v>
      </c>
    </row>
    <row r="49" spans="1:3">
      <c s="4" r="A49" t="s">
        <v>70</v>
      </c>
      <c s="6" r="B49" t="n">
        <v>1737253</v>
      </c>
      <c s="6" r="C49" t="n">
        <v>1555329</v>
      </c>
    </row>
    <row r="50" spans="1:3">
      <c s="4" r="A50" t="s">
        <v>71</v>
      </c>
      <c s="6" r="B50" t="n">
        <v>1376125</v>
      </c>
      <c s="6" r="C50" t="n">
        <v>1802389</v>
      </c>
    </row>
    <row r="51" spans="1:3">
      <c s="4" r="A51" t="s">
        <v>72</v>
      </c>
      <c s="6" r="B51" t="n">
        <v>11108071</v>
      </c>
      <c s="6" r="C51" t="n">
        <v>11108071</v>
      </c>
    </row>
    <row r="52" spans="1:3">
      <c s="4" r="A52" t="s">
        <v>73</v>
      </c>
      <c s="6" r="B52" t="n">
        <v>52721072</v>
      </c>
      <c s="6" r="C52" t="n">
        <v>52071315</v>
      </c>
    </row>
    <row r="53" spans="1:3">
      <c s="4" r="A53" t="s">
        <v>74</v>
      </c>
      <c s="6" r="B53" t="n">
        <v>67726943</v>
      </c>
      <c s="6" r="C53" t="n">
        <v>67301017</v>
      </c>
    </row>
    <row r="54" spans="1:3">
      <c s="4" r="A54" t="s">
        <v>75</v>
      </c>
      <c s="7" r="B54" t="n">
        <v>782679611</v>
      </c>
      <c s="7" r="C54" t="n">
        <v>785066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55</v>
      </c>
      <c s="2" r="B1" t="s">
        <v>1</v>
      </c>
    </row>
    <row r="2" spans="1:3">
      <c s="2" r="B2" t="s">
        <v>22</v>
      </c>
      <c s="2" r="C2" t="s">
        <v>23</v>
      </c>
    </row>
    <row r="3" spans="1:3">
      <c s="3" r="A3" t="s">
        <v>256</v>
      </c>
    </row>
    <row r="4" spans="1:3">
      <c s="4" r="A4" t="s">
        <v>257</v>
      </c>
      <c s="7" r="B4" t="n">
        <v>50000000</v>
      </c>
    </row>
    <row r="5" spans="1:3">
      <c s="4" r="A5" t="s">
        <v>258</v>
      </c>
      <c s="7" r="C5" t="n">
        <v>0</v>
      </c>
    </row>
    <row r="6" spans="1:3">
      <c s="4" r="A6" t="s">
        <v>259</v>
      </c>
      <c s="4" r="B6" t="s">
        <v>260</v>
      </c>
    </row>
    <row r="7" spans="1:3">
      <c s="4" r="A7" t="s">
        <v>261</v>
      </c>
      <c s="4" r="B7" t="s">
        <v>262</v>
      </c>
      <c s="4" r="C7" t="s">
        <v>262</v>
      </c>
    </row>
    <row r="8" spans="1:3">
      <c s="4" r="A8" t="s">
        <v>263</v>
      </c>
      <c s="4" r="B8" t="s">
        <v>264</v>
      </c>
    </row>
    <row r="9" spans="1:3">
      <c s="4" r="A9" t="s">
        <v>265</v>
      </c>
      <c s="4" r="B9" t="s">
        <v>266</v>
      </c>
    </row>
    <row r="10" spans="1:3">
      <c s="4" r="A10" t="s">
        <v>267</v>
      </c>
      <c s="4" r="B10" t="s">
        <v>268</v>
      </c>
    </row>
    <row r="11" spans="1:3">
      <c s="4" r="A11" t="s">
        <v>59</v>
      </c>
      <c s="7" r="B11" t="n">
        <v>43000000</v>
      </c>
      <c s="7" r="C11" t="n">
        <v>20000000</v>
      </c>
    </row>
    <row r="12" spans="1:3">
      <c s="4" r="A12" t="s">
        <v>231</v>
      </c>
    </row>
    <row r="13" spans="1:3">
      <c s="3" r="A13" t="s">
        <v>256</v>
      </c>
    </row>
    <row r="14" spans="1:3">
      <c s="4" r="A14" t="s">
        <v>269</v>
      </c>
      <c s="4" r="B14" t="s">
        <v>270</v>
      </c>
    </row>
    <row r="15" spans="1:3">
      <c s="4" r="A15" t="s">
        <v>233</v>
      </c>
    </row>
    <row r="16" spans="1:3">
      <c s="3" r="A16" t="s">
        <v>256</v>
      </c>
    </row>
    <row r="17" spans="1:3">
      <c s="4" r="A17" t="s">
        <v>269</v>
      </c>
      <c s="4" r="B17" t="s">
        <v>271</v>
      </c>
    </row>
    <row r="18" spans="1:3">
      <c s="4" r="A18" t="s">
        <v>272</v>
      </c>
    </row>
    <row r="19" spans="1:3">
      <c s="3" r="A19" t="s">
        <v>256</v>
      </c>
    </row>
    <row r="20" spans="1:3">
      <c s="4" r="A20" t="s">
        <v>273</v>
      </c>
      <c s="4" r="B20" t="s">
        <v>274</v>
      </c>
    </row>
    <row r="21" spans="1:3">
      <c s="4" r="A21" t="s">
        <v>275</v>
      </c>
      <c s="7" r="B21" t="n">
        <v>23700000</v>
      </c>
      <c s="7" r="C21" t="n">
        <v>24900000</v>
      </c>
    </row>
    <row r="22" spans="1:3">
      <c s="4" r="A22" t="s">
        <v>276</v>
      </c>
    </row>
    <row r="23" spans="1:3">
      <c s="3" r="A23" t="s">
        <v>256</v>
      </c>
    </row>
    <row r="24" spans="1:3">
      <c s="4" r="A24" t="s">
        <v>257</v>
      </c>
      <c s="7" r="B24" t="n">
        <v>100000000</v>
      </c>
    </row>
    <row r="25" spans="1:3">
      <c s="4" r="A25" t="s">
        <v>259</v>
      </c>
      <c s="4" r="B25" t="s">
        <v>277</v>
      </c>
    </row>
    <row r="26" spans="1:3">
      <c s="4" r="A26" t="s">
        <v>267</v>
      </c>
      <c s="4" r="B26" t="s">
        <v>278</v>
      </c>
    </row>
    <row r="27" spans="1:3">
      <c s="4" r="A27" t="s">
        <v>279</v>
      </c>
      <c s="4" r="B27" t="s">
        <v>280</v>
      </c>
    </row>
    <row r="28" spans="1:3">
      <c s="4" r="A28" t="s">
        <v>281</v>
      </c>
    </row>
    <row r="29" spans="1:3">
      <c s="3" r="A29" t="s">
        <v>256</v>
      </c>
    </row>
    <row r="30" spans="1:3">
      <c s="4" r="A30" t="s">
        <v>282</v>
      </c>
      <c s="4" r="B30"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2</v>
      </c>
      <c s="2" r="C2" t="s">
        <v>77</v>
      </c>
    </row>
    <row r="3" spans="1:3">
      <c s="3" r="A3" t="s">
        <v>285</v>
      </c>
    </row>
    <row r="4" spans="1:3">
      <c s="4" r="A4" t="s">
        <v>286</v>
      </c>
      <c s="8" r="B4" t="n">
        <v>21.3</v>
      </c>
      <c s="8" r="C4" t="n">
        <v>15.3</v>
      </c>
    </row>
    <row r="5" spans="1:3">
      <c s="4" r="A5" t="s">
        <v>287</v>
      </c>
      <c s="4" r="B5" t="s">
        <v>288</v>
      </c>
      <c s="4" r="C5" t="s">
        <v>2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90</v>
      </c>
      <c s="2" r="B1" t="s">
        <v>22</v>
      </c>
      <c s="2" r="C1" t="s">
        <v>23</v>
      </c>
    </row>
    <row r="2" spans="1:3">
      <c s="3" r="A2" t="s">
        <v>291</v>
      </c>
    </row>
    <row r="3" spans="1:3">
      <c s="4" r="A3" t="s">
        <v>292</v>
      </c>
      <c s="7" r="B3" t="n">
        <v>426084339</v>
      </c>
      <c s="7" r="C3" t="n">
        <v>448908517</v>
      </c>
    </row>
    <row r="4" spans="1:3">
      <c s="4" r="A4" t="s">
        <v>293</v>
      </c>
      <c s="6" r="B4" t="n">
        <v>2846190</v>
      </c>
      <c s="6" r="C4" t="n">
        <v>2928378</v>
      </c>
    </row>
    <row r="5" spans="1:3">
      <c s="4" r="A5" t="s">
        <v>294</v>
      </c>
    </row>
    <row r="6" spans="1:3">
      <c s="3" r="A6" t="s">
        <v>291</v>
      </c>
    </row>
    <row r="7" spans="1:3">
      <c s="4" r="A7" t="s">
        <v>292</v>
      </c>
      <c s="6" r="B7" t="n">
        <v>210999998</v>
      </c>
      <c s="6" r="C7" t="n">
        <v>221666665</v>
      </c>
    </row>
    <row r="8" spans="1:3">
      <c s="4" r="A8" t="s">
        <v>293</v>
      </c>
      <c s="6" r="B8" t="n">
        <v>1448456</v>
      </c>
      <c s="6" r="C8" t="n">
        <v>1482791</v>
      </c>
    </row>
    <row r="9" spans="1:3">
      <c s="4" r="A9" t="s">
        <v>295</v>
      </c>
    </row>
    <row r="10" spans="1:3">
      <c s="3" r="A10" t="s">
        <v>291</v>
      </c>
    </row>
    <row r="11" spans="1:3">
      <c s="4" r="A11" t="s">
        <v>292</v>
      </c>
      <c s="6" r="B11" t="n">
        <v>194250000</v>
      </c>
      <c s="6" r="C11" t="n">
        <v>205000000</v>
      </c>
    </row>
    <row r="12" spans="1:3">
      <c s="4" r="A12" t="s">
        <v>293</v>
      </c>
      <c s="6" r="B12" t="n">
        <v>1174345</v>
      </c>
      <c s="6" r="C12" t="n">
        <v>1198105</v>
      </c>
    </row>
    <row r="13" spans="1:3">
      <c s="4" r="A13" t="s">
        <v>296</v>
      </c>
    </row>
    <row r="14" spans="1:3">
      <c s="3" r="A14" t="s">
        <v>291</v>
      </c>
    </row>
    <row r="15" spans="1:3">
      <c s="4" r="A15" t="s">
        <v>292</v>
      </c>
      <c s="6" r="B15" t="n">
        <v>20834341</v>
      </c>
      <c s="6" r="C15" t="n">
        <v>22241852</v>
      </c>
    </row>
    <row r="16" spans="1:3">
      <c s="4" r="A16" t="s">
        <v>293</v>
      </c>
      <c s="6" r="B16" t="n">
        <v>179035</v>
      </c>
      <c s="6" r="C16" t="n">
        <v>186495</v>
      </c>
    </row>
    <row r="17" spans="1:3">
      <c s="4" r="A17" t="s">
        <v>276</v>
      </c>
    </row>
    <row r="18" spans="1:3">
      <c s="3" r="A18" t="s">
        <v>291</v>
      </c>
    </row>
    <row r="19" spans="1:3">
      <c s="4" r="A19" t="s">
        <v>292</v>
      </c>
      <c s="6" r="B19" t="n">
        <v>0</v>
      </c>
      <c s="6" r="C19" t="n">
        <v>0</v>
      </c>
    </row>
    <row r="20" spans="1:3">
      <c s="4" r="A20" t="s">
        <v>293</v>
      </c>
      <c s="7" r="B20" t="n">
        <v>44354</v>
      </c>
      <c s="7" r="C20" t="n">
        <v>609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97</v>
      </c>
      <c s="2" r="B1" t="s">
        <v>22</v>
      </c>
      <c s="2" r="C1" t="s">
        <v>23</v>
      </c>
    </row>
    <row r="2" spans="1:3">
      <c s="3" r="A2" t="s">
        <v>146</v>
      </c>
    </row>
    <row r="3" spans="1:3">
      <c s="4" r="A3" t="s">
        <v>298</v>
      </c>
      <c s="7" r="B3" t="n">
        <v>2846190</v>
      </c>
      <c s="7" r="C3" t="n">
        <v>29283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99</v>
      </c>
      <c s="2" r="B1" t="s">
        <v>300</v>
      </c>
    </row>
    <row r="2" spans="1:2">
      <c s="4" r="A2" t="s">
        <v>301</v>
      </c>
    </row>
    <row r="3" spans="1:2">
      <c s="3" r="A3" t="s">
        <v>302</v>
      </c>
    </row>
    <row r="4" spans="1:2">
      <c s="4" r="A4" t="s">
        <v>303</v>
      </c>
      <c s="7" r="B4" t="n">
        <v>0</v>
      </c>
    </row>
    <row r="5" spans="1:2">
      <c s="4" r="A5" t="s">
        <v>304</v>
      </c>
      <c s="6" r="B5" t="n">
        <v>0</v>
      </c>
    </row>
    <row r="6" spans="1:2">
      <c s="4" r="A6" t="s">
        <v>305</v>
      </c>
    </row>
    <row r="7" spans="1:2">
      <c s="3" r="A7" t="s">
        <v>302</v>
      </c>
    </row>
    <row r="8" spans="1:2">
      <c s="4" r="A8" t="s">
        <v>303</v>
      </c>
      <c s="6" r="B8" t="n">
        <v>0</v>
      </c>
    </row>
    <row r="9" spans="1:2">
      <c s="4" r="A9" t="s">
        <v>304</v>
      </c>
      <c s="6" r="B9" t="n">
        <v>0</v>
      </c>
    </row>
    <row r="10" spans="1:2">
      <c s="4" r="A10" t="s">
        <v>306</v>
      </c>
    </row>
    <row r="11" spans="1:2">
      <c s="3" r="A11" t="s">
        <v>302</v>
      </c>
    </row>
    <row r="12" spans="1:2">
      <c s="4" r="A12" t="s">
        <v>303</v>
      </c>
      <c s="6" r="B12" t="n">
        <v>0</v>
      </c>
    </row>
    <row r="13" spans="1:2">
      <c s="4" r="A13" t="s">
        <v>304</v>
      </c>
      <c s="7" r="B1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07</v>
      </c>
      <c s="2" r="B1" t="s">
        <v>300</v>
      </c>
    </row>
    <row r="2" spans="1:2">
      <c s="4" r="A2" t="s">
        <v>308</v>
      </c>
    </row>
    <row r="3" spans="1:2">
      <c s="3" r="A3" t="s">
        <v>309</v>
      </c>
    </row>
    <row r="4" spans="1:2">
      <c s="4" r="A4" t="s">
        <v>310</v>
      </c>
      <c s="7" r="B4" t="n">
        <v>450318</v>
      </c>
    </row>
    <row r="5" spans="1:2">
      <c s="4" r="A5" t="s">
        <v>311</v>
      </c>
    </row>
    <row r="6" spans="1:2">
      <c s="3" r="A6" t="s">
        <v>309</v>
      </c>
    </row>
    <row r="7" spans="1:2">
      <c s="4" r="A7" t="s">
        <v>310</v>
      </c>
      <c s="6" r="B7" t="n">
        <v>470697</v>
      </c>
    </row>
    <row r="8" spans="1:2">
      <c s="4" r="A8" t="s">
        <v>312</v>
      </c>
    </row>
    <row r="9" spans="1:2">
      <c s="3" r="A9" t="s">
        <v>309</v>
      </c>
    </row>
    <row r="10" spans="1:2">
      <c s="4" r="A10" t="s">
        <v>310</v>
      </c>
      <c s="6" r="B10" t="n">
        <v>23651</v>
      </c>
    </row>
    <row r="11" spans="1:2">
      <c s="4" r="A11" t="s">
        <v>313</v>
      </c>
    </row>
    <row r="12" spans="1:2">
      <c s="3" r="A12" t="s">
        <v>309</v>
      </c>
    </row>
    <row r="13" spans="1:2">
      <c s="4" r="A13" t="s">
        <v>310</v>
      </c>
      <c s="6" r="B13" t="n">
        <v>23651</v>
      </c>
    </row>
    <row r="14" spans="1:2">
      <c s="4" r="A14" t="s">
        <v>314</v>
      </c>
    </row>
    <row r="15" spans="1:2">
      <c s="3" r="A15" t="s">
        <v>309</v>
      </c>
    </row>
    <row r="16" spans="1:2">
      <c s="4" r="A16" t="s">
        <v>310</v>
      </c>
      <c s="6" r="B16" t="n">
        <v>221667</v>
      </c>
    </row>
    <row r="17" spans="1:2">
      <c s="4" r="A17" t="s">
        <v>315</v>
      </c>
    </row>
    <row r="18" spans="1:2">
      <c s="3" r="A18" t="s">
        <v>309</v>
      </c>
    </row>
    <row r="19" spans="1:2">
      <c s="4" r="A19" t="s">
        <v>310</v>
      </c>
      <c s="6" r="B19" t="n">
        <v>233565</v>
      </c>
    </row>
    <row r="20" spans="1:2">
      <c s="4" r="A20" t="s">
        <v>316</v>
      </c>
    </row>
    <row r="21" spans="1:2">
      <c s="3" r="A21" t="s">
        <v>309</v>
      </c>
    </row>
    <row r="22" spans="1:2">
      <c s="4" r="A22" t="s">
        <v>310</v>
      </c>
      <c s="6" r="B22" t="n">
        <v>205000</v>
      </c>
    </row>
    <row r="23" spans="1:2">
      <c s="4" r="A23" t="s">
        <v>317</v>
      </c>
    </row>
    <row r="24" spans="1:2">
      <c s="3" r="A24" t="s">
        <v>309</v>
      </c>
    </row>
    <row r="25" spans="1:2">
      <c s="4" r="A25" t="s">
        <v>310</v>
      </c>
      <c s="7" r="B25" t="n">
        <v>2134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1"/>
    <col customWidth="1" max="5" min="5" width="21"/>
    <col customWidth="1" max="6" min="6" width="14"/>
    <col customWidth="1" max="7" min="7" width="21"/>
  </cols>
  <sheetData>
    <row r="1" spans="1:7">
      <c s="1" r="A1" t="s">
        <v>318</v>
      </c>
      <c s="2" r="B1" t="s">
        <v>319</v>
      </c>
      <c s="2" r="C1" t="s">
        <v>320</v>
      </c>
      <c s="2" r="D1" t="s">
        <v>321</v>
      </c>
      <c s="2" r="E1" t="s">
        <v>322</v>
      </c>
      <c s="2" r="F1" t="s">
        <v>323</v>
      </c>
      <c s="2" r="G1" t="s">
        <v>324</v>
      </c>
    </row>
    <row r="2" spans="1:7">
      <c s="3" r="A2" t="s">
        <v>210</v>
      </c>
    </row>
    <row r="3" spans="1:7">
      <c s="4" r="A3" t="s">
        <v>325</v>
      </c>
      <c s="7" r="C3" t="n">
        <v>0</v>
      </c>
    </row>
    <row r="4" spans="1:7">
      <c s="4" r="A4" t="s">
        <v>79</v>
      </c>
      <c s="6" r="C4" t="n">
        <v>50250135</v>
      </c>
      <c s="7" r="D4" t="n">
        <v>74973117</v>
      </c>
    </row>
    <row r="5" spans="1:7">
      <c s="4" r="A5" t="s">
        <v>72</v>
      </c>
      <c s="7" r="C5" t="n">
        <v>11108071</v>
      </c>
      <c s="7" r="G5" t="n">
        <v>11108071</v>
      </c>
    </row>
    <row r="6" spans="1:7">
      <c s="4" r="A6" t="s">
        <v>177</v>
      </c>
    </row>
    <row r="7" spans="1:7">
      <c s="3" r="A7" t="s">
        <v>210</v>
      </c>
    </row>
    <row r="8" spans="1:7">
      <c s="4" r="A8" t="s">
        <v>79</v>
      </c>
      <c s="7" r="E8" t="n">
        <v>26200000</v>
      </c>
    </row>
    <row r="9" spans="1:7">
      <c s="4" r="A9" t="s">
        <v>178</v>
      </c>
      <c s="4" r="C9" t="s">
        <v>179</v>
      </c>
    </row>
    <row r="10" spans="1:7">
      <c s="4" r="A10" t="s">
        <v>72</v>
      </c>
      <c s="7" r="C10" t="n">
        <v>3200000</v>
      </c>
      <c s="6" r="G10" t="n">
        <v>3200000</v>
      </c>
    </row>
    <row r="11" spans="1:7">
      <c s="4" r="A11" t="s">
        <v>326</v>
      </c>
    </row>
    <row r="12" spans="1:7">
      <c s="3" r="A12" t="s">
        <v>210</v>
      </c>
    </row>
    <row r="13" spans="1:7">
      <c s="4" r="A13" t="s">
        <v>178</v>
      </c>
      <c s="4" r="C13" t="s">
        <v>327</v>
      </c>
    </row>
    <row r="14" spans="1:7">
      <c s="4" r="A14" t="s">
        <v>328</v>
      </c>
      <c s="4" r="C14" t="s">
        <v>329</v>
      </c>
    </row>
    <row r="15" spans="1:7">
      <c s="4" r="A15" t="s">
        <v>72</v>
      </c>
      <c s="7" r="C15" t="n">
        <v>7900000</v>
      </c>
      <c s="7" r="G15" t="n">
        <v>7900000</v>
      </c>
    </row>
    <row r="16" spans="1:7">
      <c s="4" r="A16" t="s">
        <v>229</v>
      </c>
    </row>
    <row r="17" spans="1:7">
      <c s="3" r="A17" t="s">
        <v>210</v>
      </c>
    </row>
    <row r="18" spans="1:7">
      <c s="4" r="A18" t="s">
        <v>330</v>
      </c>
      <c s="4" r="C18" t="s">
        <v>331</v>
      </c>
    </row>
    <row r="19" spans="1:7">
      <c s="4" r="A19" t="s">
        <v>332</v>
      </c>
      <c s="4" r="C19" t="s">
        <v>333</v>
      </c>
    </row>
    <row r="20" spans="1:7">
      <c s="4" r="A20" t="s">
        <v>334</v>
      </c>
      <c s="6" r="C20" t="n">
        <v>62000</v>
      </c>
    </row>
    <row r="21" spans="1:7">
      <c s="4" r="A21" t="s">
        <v>335</v>
      </c>
    </row>
    <row r="22" spans="1:7">
      <c s="3" r="A22" t="s">
        <v>210</v>
      </c>
    </row>
    <row r="23" spans="1:7">
      <c s="4" r="A23" t="s">
        <v>330</v>
      </c>
      <c s="4" r="C23" t="s">
        <v>336</v>
      </c>
    </row>
    <row r="24" spans="1:7">
      <c s="4" r="A24" t="s">
        <v>332</v>
      </c>
      <c s="4" r="C24" t="s">
        <v>227</v>
      </c>
    </row>
    <row r="25" spans="1:7">
      <c s="4" r="A25" t="s">
        <v>334</v>
      </c>
      <c s="6" r="C25" t="n">
        <v>60000</v>
      </c>
    </row>
    <row r="26" spans="1:7">
      <c s="4" r="A26" t="s">
        <v>337</v>
      </c>
      <c s="4" r="C26" t="s">
        <v>338</v>
      </c>
    </row>
    <row r="27" spans="1:7">
      <c s="4" r="A27" t="s">
        <v>339</v>
      </c>
      <c s="4" r="C27" t="s">
        <v>340</v>
      </c>
    </row>
    <row r="28" spans="1:7">
      <c s="4" r="A28" t="s">
        <v>341</v>
      </c>
      <c s="4" r="C28" t="s">
        <v>342</v>
      </c>
    </row>
    <row r="29" spans="1:7">
      <c s="4" r="A29" t="s">
        <v>343</v>
      </c>
    </row>
    <row r="30" spans="1:7">
      <c s="3" r="A30" t="s">
        <v>210</v>
      </c>
    </row>
    <row r="31" spans="1:7">
      <c s="4" r="A31" t="s">
        <v>344</v>
      </c>
      <c s="6" r="C31" t="n">
        <v>2017</v>
      </c>
    </row>
    <row r="32" spans="1:7">
      <c s="4" r="A32" t="s">
        <v>248</v>
      </c>
    </row>
    <row r="33" spans="1:7">
      <c s="3" r="A33" t="s">
        <v>210</v>
      </c>
    </row>
    <row r="34" spans="1:7">
      <c s="4" r="A34" t="s">
        <v>251</v>
      </c>
      <c s="4" r="C34" t="s">
        <v>252</v>
      </c>
    </row>
    <row r="35" spans="1:7">
      <c s="4" r="A35" t="s">
        <v>345</v>
      </c>
      <c s="7" r="B35" t="n">
        <v>45600000</v>
      </c>
    </row>
    <row r="36" spans="1:7">
      <c s="4" r="A36" t="s">
        <v>249</v>
      </c>
      <c s="4" r="B36" t="s">
        <v>250</v>
      </c>
    </row>
    <row r="37" spans="1:7">
      <c s="4" r="A37" t="s">
        <v>346</v>
      </c>
      <c s="6" r="B37" t="n">
        <v>15500</v>
      </c>
    </row>
    <row r="38" spans="1:7">
      <c s="4" r="A38" t="s">
        <v>347</v>
      </c>
      <c s="6" r="B38" t="n">
        <v>8200</v>
      </c>
    </row>
    <row r="39" spans="1:7">
      <c s="4" r="A39" t="s">
        <v>348</v>
      </c>
      <c s="6" r="B39" t="n">
        <v>7300</v>
      </c>
    </row>
    <row r="40" spans="1:7">
      <c s="4" r="A40" t="s">
        <v>349</v>
      </c>
      <c s="6" r="C40" t="n">
        <v>35</v>
      </c>
    </row>
    <row r="41" spans="1:7">
      <c s="4" r="A41" t="s">
        <v>350</v>
      </c>
    </row>
    <row r="42" spans="1:7">
      <c s="3" r="A42" t="s">
        <v>210</v>
      </c>
    </row>
    <row r="43" spans="1:7">
      <c s="4" r="A43" t="s">
        <v>345</v>
      </c>
      <c s="7" r="B43" t="n">
        <v>152000000</v>
      </c>
    </row>
    <row r="44" spans="1:7">
      <c s="4" r="A44" t="s">
        <v>351</v>
      </c>
    </row>
    <row r="45" spans="1:7">
      <c s="3" r="A45" t="s">
        <v>210</v>
      </c>
    </row>
    <row r="46" spans="1:7">
      <c s="4" r="A46" t="s">
        <v>249</v>
      </c>
      <c s="4" r="B46" t="s">
        <v>185</v>
      </c>
      <c s="4" r="C46" t="s">
        <v>254</v>
      </c>
    </row>
    <row r="47" spans="1:7">
      <c s="4" r="A47" t="s">
        <v>253</v>
      </c>
    </row>
    <row r="48" spans="1:7">
      <c s="3" r="A48" t="s">
        <v>210</v>
      </c>
    </row>
    <row r="49" spans="1:7">
      <c s="4" r="A49" t="s">
        <v>249</v>
      </c>
      <c s="4" r="C49" t="s">
        <v>254</v>
      </c>
    </row>
    <row r="50" spans="1:7">
      <c s="4" r="A50" t="s">
        <v>352</v>
      </c>
    </row>
    <row r="51" spans="1:7">
      <c s="3" r="A51" t="s">
        <v>210</v>
      </c>
    </row>
    <row r="52" spans="1:7">
      <c s="4" r="A52" t="s">
        <v>249</v>
      </c>
      <c s="4" r="C52" t="s">
        <v>254</v>
      </c>
    </row>
    <row r="53" spans="1:7">
      <c s="4" r="A53" t="s">
        <v>353</v>
      </c>
    </row>
    <row r="54" spans="1:7">
      <c s="3" r="A54" t="s">
        <v>210</v>
      </c>
    </row>
    <row r="55" spans="1:7">
      <c s="4" r="A55" t="s">
        <v>249</v>
      </c>
      <c s="4" r="F55" t="s">
        <v>354</v>
      </c>
    </row>
    <row r="56" spans="1:7">
      <c s="4" r="A56" t="s">
        <v>355</v>
      </c>
    </row>
    <row r="57" spans="1:7">
      <c s="3" r="A57" t="s">
        <v>210</v>
      </c>
    </row>
    <row r="58" spans="1:7">
      <c s="4" r="A58" t="s">
        <v>249</v>
      </c>
      <c s="4" r="F58" t="s">
        <v>356</v>
      </c>
    </row>
    <row r="59" spans="1:7">
      <c s="4" r="A59" t="s">
        <v>357</v>
      </c>
    </row>
    <row r="60" spans="1:7">
      <c s="3" r="A60" t="s">
        <v>210</v>
      </c>
    </row>
    <row r="61" spans="1:7">
      <c s="4" r="A61" t="s">
        <v>249</v>
      </c>
      <c s="4" r="F61" t="s">
        <v>254</v>
      </c>
    </row>
    <row r="62" spans="1:7">
      <c s="4" r="A62" t="s">
        <v>358</v>
      </c>
    </row>
    <row r="63" spans="1:7">
      <c s="3" r="A63" t="s">
        <v>210</v>
      </c>
    </row>
    <row r="64" spans="1:7">
      <c s="4" r="A64" t="s">
        <v>249</v>
      </c>
      <c s="4" r="B64" t="s">
        <v>359</v>
      </c>
    </row>
    <row r="65" spans="1:7">
      <c s="4" r="A65" t="s">
        <v>182</v>
      </c>
    </row>
    <row r="66" spans="1:7">
      <c s="3" r="A66" t="s">
        <v>210</v>
      </c>
    </row>
    <row r="67" spans="1:7">
      <c s="4" r="A67" t="s">
        <v>184</v>
      </c>
      <c s="4" r="C67" t="s">
        <v>185</v>
      </c>
    </row>
    <row r="68" spans="1:7">
      <c s="4" r="A68" t="s">
        <v>360</v>
      </c>
      <c s="6" r="C68" t="n">
        <v>3</v>
      </c>
    </row>
    <row r="69" spans="1:7">
      <c s="4" r="A69" t="s">
        <v>186</v>
      </c>
      <c s="4" r="C69" t="s">
        <v>187</v>
      </c>
    </row>
    <row r="70" spans="1:7">
      <c s="4" r="A70" t="s">
        <v>188</v>
      </c>
    </row>
    <row r="71" spans="1:7">
      <c s="3" r="A71" t="s">
        <v>210</v>
      </c>
    </row>
    <row r="72" spans="1:7">
      <c s="4" r="A72" t="s">
        <v>360</v>
      </c>
      <c s="6" r="C72" t="n">
        <v>1</v>
      </c>
    </row>
    <row r="73" spans="1:7">
      <c s="4" r="A73" t="s">
        <v>186</v>
      </c>
      <c s="4" r="C73" t="s">
        <v>1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76</v>
      </c>
      <c s="2" r="B1" t="s">
        <v>1</v>
      </c>
    </row>
    <row r="2" spans="1:3">
      <c s="2" r="B2" t="s">
        <v>22</v>
      </c>
      <c s="2" r="C2" t="s">
        <v>77</v>
      </c>
    </row>
    <row r="3" spans="1:3">
      <c s="3" r="A3" t="s">
        <v>78</v>
      </c>
    </row>
    <row r="4" spans="1:3">
      <c s="4" r="A4" t="s">
        <v>79</v>
      </c>
      <c s="7" r="B4" t="n">
        <v>50250135</v>
      </c>
      <c s="7" r="C4" t="n">
        <v>74973117</v>
      </c>
    </row>
    <row r="5" spans="1:3">
      <c s="3" r="A5" t="s">
        <v>80</v>
      </c>
    </row>
    <row r="6" spans="1:3">
      <c s="4" r="A6" t="s">
        <v>65</v>
      </c>
      <c s="6" r="B6" t="n">
        <v>13888937</v>
      </c>
      <c s="6" r="C6" t="n">
        <v>29831997</v>
      </c>
    </row>
    <row r="7" spans="1:3">
      <c s="4" r="A7" t="s">
        <v>81</v>
      </c>
      <c s="6" r="B7" t="n">
        <v>3848269</v>
      </c>
      <c s="6" r="C7" t="n">
        <v>4567682</v>
      </c>
    </row>
    <row r="8" spans="1:3">
      <c s="4" r="A8" t="s">
        <v>82</v>
      </c>
      <c s="6" r="B8" t="n">
        <v>3949228</v>
      </c>
      <c s="6" r="C8" t="n">
        <v>6606602</v>
      </c>
    </row>
    <row r="9" spans="1:3">
      <c s="4" r="A9" t="s">
        <v>83</v>
      </c>
      <c s="6" r="B9" t="n">
        <v>1376867</v>
      </c>
      <c s="6" r="C9" t="n">
        <v>1563682</v>
      </c>
    </row>
    <row r="10" spans="1:3">
      <c s="4" r="A10" t="s">
        <v>84</v>
      </c>
      <c s="6" r="B10" t="n">
        <v>3345943</v>
      </c>
      <c s="6" r="C10" t="n">
        <v>3250564</v>
      </c>
    </row>
    <row r="11" spans="1:3">
      <c s="4" r="A11" t="s">
        <v>85</v>
      </c>
      <c s="6" r="B11" t="n">
        <v>1632213</v>
      </c>
      <c s="6" r="C11" t="n">
        <v>1541591</v>
      </c>
    </row>
    <row r="12" spans="1:3">
      <c s="4" r="A12" t="s">
        <v>86</v>
      </c>
      <c s="6" r="B12" t="n">
        <v>5829967</v>
      </c>
      <c s="6" r="C12" t="n">
        <v>6095346</v>
      </c>
    </row>
    <row r="13" spans="1:3">
      <c s="4" r="A13" t="s">
        <v>87</v>
      </c>
      <c s="6" r="B13" t="n">
        <v>8487648</v>
      </c>
      <c s="6" r="C13" t="n">
        <v>9993812</v>
      </c>
    </row>
    <row r="14" spans="1:3">
      <c s="4" r="A14" t="s">
        <v>88</v>
      </c>
      <c s="6" r="B14" t="n">
        <v>42359072</v>
      </c>
      <c s="6" r="C14" t="n">
        <v>63451276</v>
      </c>
    </row>
    <row r="15" spans="1:3">
      <c s="3" r="A15" t="s">
        <v>89</v>
      </c>
    </row>
    <row r="16" spans="1:3">
      <c s="4" r="A16" t="s">
        <v>90</v>
      </c>
      <c s="6" r="B16" t="n">
        <v>5483764</v>
      </c>
      <c s="6" r="C16" t="n">
        <v>5708912</v>
      </c>
    </row>
    <row r="17" spans="1:3">
      <c s="4" r="A17" t="s">
        <v>91</v>
      </c>
      <c s="6" r="B17" t="n">
        <v>-98553</v>
      </c>
      <c s="6" r="C17" t="n">
        <v>-119539</v>
      </c>
    </row>
    <row r="18" spans="1:3">
      <c s="4" r="A18" t="s">
        <v>92</v>
      </c>
      <c s="6" r="B18" t="n">
        <v>5385211</v>
      </c>
      <c s="6" r="C18" t="n">
        <v>5589373</v>
      </c>
    </row>
    <row r="19" spans="1:3">
      <c s="4" r="A19" t="s">
        <v>93</v>
      </c>
      <c s="6" r="B19" t="n">
        <v>2505852</v>
      </c>
      <c s="6" r="C19" t="n">
        <v>5932468</v>
      </c>
    </row>
    <row r="20" spans="1:3">
      <c s="3" r="A20" t="s">
        <v>94</v>
      </c>
    </row>
    <row r="21" spans="1:3">
      <c s="4" r="A21" t="s">
        <v>95</v>
      </c>
      <c s="6" r="B21" t="n">
        <v>81116</v>
      </c>
      <c s="6" r="C21" t="n">
        <v>68097</v>
      </c>
    </row>
    <row r="22" spans="1:3">
      <c s="4" r="A22" t="s">
        <v>96</v>
      </c>
      <c s="6" r="B22" t="n">
        <v>40762</v>
      </c>
      <c s="6" r="C22" t="n">
        <v>44965</v>
      </c>
    </row>
    <row r="23" spans="1:3">
      <c s="4" r="A23" t="s">
        <v>97</v>
      </c>
      <c s="6" r="B23" t="n">
        <v>1200</v>
      </c>
      <c s="6" r="C23" t="n">
        <v>1200</v>
      </c>
    </row>
    <row r="24" spans="1:3">
      <c s="4" r="A24" t="s">
        <v>98</v>
      </c>
      <c s="6" r="B24" t="n">
        <v>123078</v>
      </c>
      <c s="6" r="C24" t="n">
        <v>114262</v>
      </c>
    </row>
    <row r="25" spans="1:3">
      <c s="4" r="A25" t="s">
        <v>99</v>
      </c>
      <c s="7" r="B25" t="n">
        <v>2628930</v>
      </c>
      <c s="7" r="C25" t="n">
        <v>6046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2</v>
      </c>
      <c s="2" r="C2" t="s">
        <v>77</v>
      </c>
    </row>
    <row r="3" spans="1:3">
      <c s="3" r="A3" t="s">
        <v>101</v>
      </c>
    </row>
    <row r="4" spans="1:3">
      <c s="4" r="A4" t="s">
        <v>99</v>
      </c>
      <c s="7" r="B4" t="n">
        <v>2628930</v>
      </c>
      <c s="7" r="C4" t="n">
        <v>6046730</v>
      </c>
    </row>
    <row r="5" spans="1:3">
      <c s="3" r="A5" t="s">
        <v>102</v>
      </c>
    </row>
    <row r="6" spans="1:3">
      <c s="4" r="A6" t="s">
        <v>87</v>
      </c>
      <c s="6" r="B6" t="n">
        <v>8487648</v>
      </c>
      <c s="6" r="C6" t="n">
        <v>9993812</v>
      </c>
    </row>
    <row r="7" spans="1:3">
      <c s="4" r="A7" t="s">
        <v>103</v>
      </c>
      <c s="6" r="B7" t="n">
        <v>1130842</v>
      </c>
      <c s="6" r="C7" t="n">
        <v>1092898</v>
      </c>
    </row>
    <row r="8" spans="1:3">
      <c s="4" r="A8" t="s">
        <v>96</v>
      </c>
      <c s="6" r="B8" t="n">
        <v>-40762</v>
      </c>
      <c s="6" r="C8" t="n">
        <v>-44965</v>
      </c>
    </row>
    <row r="9" spans="1:3">
      <c s="4" r="A9" t="s">
        <v>104</v>
      </c>
      <c s="6" r="B9" t="n">
        <v>112223</v>
      </c>
      <c s="6" r="C9" t="n">
        <v>65228</v>
      </c>
    </row>
    <row r="10" spans="1:3">
      <c s="3" r="A10" t="s">
        <v>105</v>
      </c>
    </row>
    <row r="11" spans="1:3">
      <c s="4" r="A11" t="s">
        <v>39</v>
      </c>
      <c s="6" r="B11" t="n">
        <v>2707744</v>
      </c>
      <c s="6" r="C11" t="n">
        <v>-3415064</v>
      </c>
    </row>
    <row r="12" spans="1:3">
      <c s="4" r="A12" t="s">
        <v>40</v>
      </c>
      <c s="6" r="B12" t="n">
        <v>-594700</v>
      </c>
      <c s="6" r="C12" t="n">
        <v>-657211</v>
      </c>
    </row>
    <row r="13" spans="1:3">
      <c s="4" r="A13" t="s">
        <v>41</v>
      </c>
      <c s="6" r="B13" t="n">
        <v>1257591</v>
      </c>
      <c s="6" r="C13" t="n">
        <v>6642649</v>
      </c>
    </row>
    <row r="14" spans="1:3">
      <c s="4" r="A14" t="s">
        <v>42</v>
      </c>
      <c s="6" r="B14" t="n">
        <v>-1407645</v>
      </c>
      <c s="6" r="C14" t="n">
        <v>-829434</v>
      </c>
    </row>
    <row r="15" spans="1:3">
      <c s="4" r="A15" t="s">
        <v>106</v>
      </c>
      <c s="6" r="B15" t="n">
        <v>-116969</v>
      </c>
      <c s="6" r="C15" t="n">
        <v>-73820</v>
      </c>
    </row>
    <row r="16" spans="1:3">
      <c s="4" r="A16" t="s">
        <v>107</v>
      </c>
      <c s="6" r="B16" t="n">
        <v>-323070</v>
      </c>
      <c s="6" r="C16" t="n">
        <v>-18911</v>
      </c>
    </row>
    <row r="17" spans="1:3">
      <c s="3" r="A17" t="s">
        <v>108</v>
      </c>
    </row>
    <row r="18" spans="1:3">
      <c s="4" r="A18" t="s">
        <v>60</v>
      </c>
      <c s="6" r="B18" t="n">
        <v>638452</v>
      </c>
      <c s="6" r="C18" t="n">
        <v>1256268</v>
      </c>
    </row>
    <row r="19" spans="1:3">
      <c s="4" r="A19" t="s">
        <v>61</v>
      </c>
      <c s="6" r="B19" t="n">
        <v>-197245</v>
      </c>
      <c s="6" r="C19" t="n">
        <v>-336438</v>
      </c>
    </row>
    <row r="20" spans="1:3">
      <c s="4" r="A20" t="s">
        <v>62</v>
      </c>
      <c s="6" r="B20" t="n">
        <v>-535123</v>
      </c>
      <c s="6" r="C20" t="n">
        <v>5265285</v>
      </c>
    </row>
    <row r="21" spans="1:3">
      <c s="4" r="A21" t="s">
        <v>63</v>
      </c>
      <c s="6" r="B21" t="n">
        <v>-5059788</v>
      </c>
      <c s="6" r="C21" t="n">
        <v>-5296839</v>
      </c>
    </row>
    <row r="22" spans="1:3">
      <c s="4" r="A22" t="s">
        <v>64</v>
      </c>
      <c s="6" r="B22" t="n">
        <v>132117</v>
      </c>
      <c s="6" r="C22" t="n">
        <v>612384</v>
      </c>
    </row>
    <row r="23" spans="1:3">
      <c s="4" r="A23" t="s">
        <v>65</v>
      </c>
      <c s="6" r="B23" t="n">
        <v>233535</v>
      </c>
      <c s="6" r="C23" t="n">
        <v>-6398009</v>
      </c>
    </row>
    <row r="24" spans="1:3">
      <c s="4" r="A24" t="s">
        <v>66</v>
      </c>
      <c s="6" r="B24" t="n">
        <v>-201989</v>
      </c>
      <c s="6" r="C24" t="n">
        <v>-493922</v>
      </c>
    </row>
    <row r="25" spans="1:3">
      <c s="4" r="A25" t="s">
        <v>71</v>
      </c>
      <c s="6" r="B25" t="n">
        <v>-1518</v>
      </c>
      <c s="6" r="C25" t="n">
        <v>-105066</v>
      </c>
    </row>
    <row r="26" spans="1:3">
      <c s="4" r="A26" t="s">
        <v>109</v>
      </c>
      <c s="6" r="B26" t="n">
        <v>8850273</v>
      </c>
      <c s="6" r="C26" t="n">
        <v>13305575</v>
      </c>
    </row>
    <row r="27" spans="1:3">
      <c s="3" r="A27" t="s">
        <v>110</v>
      </c>
    </row>
    <row r="28" spans="1:3">
      <c s="4" r="A28" t="s">
        <v>111</v>
      </c>
      <c s="6" r="B28" t="n">
        <v>318164</v>
      </c>
      <c s="6" r="C28" t="n">
        <v>352420</v>
      </c>
    </row>
    <row r="29" spans="1:3">
      <c s="4" r="A29" t="s">
        <v>112</v>
      </c>
      <c s="6" r="B29" t="n">
        <v>-44</v>
      </c>
      <c s="6" r="C29" t="n">
        <v>0</v>
      </c>
    </row>
    <row r="30" spans="1:3">
      <c s="4" r="A30" t="s">
        <v>113</v>
      </c>
      <c s="6" r="B30" t="n">
        <v>-4560000</v>
      </c>
      <c s="6" r="C30" t="n">
        <v>0</v>
      </c>
    </row>
    <row r="31" spans="1:3">
      <c s="4" r="A31" t="s">
        <v>114</v>
      </c>
      <c s="6" r="B31" t="n">
        <v>114775</v>
      </c>
      <c s="6" r="C31" t="n">
        <v>845950</v>
      </c>
    </row>
    <row r="32" spans="1:3">
      <c s="4" r="A32" t="s">
        <v>115</v>
      </c>
      <c s="6" r="B32" t="n">
        <v>-7326570</v>
      </c>
      <c s="6" r="C32" t="n">
        <v>-5011952</v>
      </c>
    </row>
    <row r="33" spans="1:3">
      <c s="4" r="A33" t="s">
        <v>116</v>
      </c>
      <c s="6" r="B33" t="n">
        <v>-11453675</v>
      </c>
      <c s="6" r="C33" t="n">
        <v>-3813582</v>
      </c>
    </row>
    <row r="34" spans="1:3">
      <c s="3" r="A34" t="s">
        <v>117</v>
      </c>
    </row>
    <row r="35" spans="1:3">
      <c s="4" r="A35" t="s">
        <v>118</v>
      </c>
      <c s="6" r="B35" t="n">
        <v>23000000</v>
      </c>
      <c s="6" r="C35" t="n">
        <v>9000000</v>
      </c>
    </row>
    <row r="36" spans="1:3">
      <c s="4" r="A36" t="s">
        <v>119</v>
      </c>
      <c s="6" r="B36" t="n">
        <v>-22706339</v>
      </c>
      <c s="6" r="C36" t="n">
        <v>-22598264</v>
      </c>
    </row>
    <row r="37" spans="1:3">
      <c s="4" r="A37" t="s">
        <v>120</v>
      </c>
      <c s="6" r="B37" t="n">
        <v>14044</v>
      </c>
      <c s="6" r="C37" t="n">
        <v>2215</v>
      </c>
    </row>
    <row r="38" spans="1:3">
      <c s="4" r="A38" t="s">
        <v>121</v>
      </c>
      <c s="6" r="B38" t="n">
        <v>-26435</v>
      </c>
      <c s="6" r="C38" t="n">
        <v>0</v>
      </c>
    </row>
    <row r="39" spans="1:3">
      <c s="4" r="A39" t="s">
        <v>122</v>
      </c>
      <c s="6" r="B39" t="n">
        <v>1002119</v>
      </c>
      <c s="6" r="C39" t="n">
        <v>970909</v>
      </c>
    </row>
    <row r="40" spans="1:3">
      <c s="4" r="A40" t="s">
        <v>123</v>
      </c>
      <c s="6" r="B40" t="n">
        <v>1283389</v>
      </c>
      <c s="6" r="C40" t="n">
        <v>-12625140</v>
      </c>
    </row>
    <row r="41" spans="1:3">
      <c s="4" r="A41" t="s">
        <v>124</v>
      </c>
      <c s="6" r="B41" t="n">
        <v>-1320013</v>
      </c>
      <c s="6" r="C41" t="n">
        <v>-3133147</v>
      </c>
    </row>
    <row r="42" spans="1:3">
      <c s="4" r="A42" t="s">
        <v>125</v>
      </c>
      <c s="6" r="B42" t="n">
        <v>15626919</v>
      </c>
      <c s="6" r="C42" t="n">
        <v>16364962</v>
      </c>
    </row>
    <row r="43" spans="1:3">
      <c s="4" r="A43" t="s">
        <v>126</v>
      </c>
      <c s="6" r="B43" t="n">
        <v>14306906</v>
      </c>
      <c s="6" r="C43" t="n">
        <v>13231815</v>
      </c>
    </row>
    <row r="44" spans="1:3">
      <c s="3" r="A44" t="s">
        <v>127</v>
      </c>
    </row>
    <row r="45" spans="1:3">
      <c s="4" r="A45" t="s">
        <v>73</v>
      </c>
      <c s="6" r="B45" t="n">
        <v>649757</v>
      </c>
      <c s="6" r="C45" t="n">
        <v>794822</v>
      </c>
    </row>
    <row r="46" spans="1:3">
      <c s="4" r="A46" t="s">
        <v>128</v>
      </c>
      <c s="6" r="B46" t="n">
        <v>1205855</v>
      </c>
      <c s="6" r="C46" t="n">
        <v>770183</v>
      </c>
    </row>
    <row r="47" spans="1:3">
      <c s="4" r="A47" t="s">
        <v>129</v>
      </c>
      <c s="7" r="B47" t="n">
        <v>10150305</v>
      </c>
      <c s="7" r="C47" t="n">
        <v>10575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0</v>
      </c>
      <c s="2" r="B1" t="s">
        <v>1</v>
      </c>
    </row>
    <row r="2" spans="1:2">
      <c s="2" r="B2" t="s">
        <v>22</v>
      </c>
    </row>
    <row r="3" spans="1:2">
      <c s="3" r="A3" t="s">
        <v>131</v>
      </c>
    </row>
    <row r="4" spans="1:2">
      <c s="4" r="A4" t="s">
        <v>130</v>
      </c>
      <c s="4" r="B4" t="s">
        <v>1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2</v>
      </c>
    </row>
    <row r="3" spans="1:2">
      <c s="3" r="A3" t="s">
        <v>134</v>
      </c>
    </row>
    <row r="4" spans="1:2">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2</v>
      </c>
      <c s="2" r="B1" t="s">
        <v>1</v>
      </c>
    </row>
    <row r="2" spans="1:2">
      <c s="2" r="B2" t="s">
        <v>2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Statements Of Operations</vt:lpstr>
      <vt:lpstr>Statements Of Cash Flows</vt:lpstr>
      <vt:lpstr>Presentation Of Financial Infor</vt:lpstr>
      <vt:lpstr>Description Of Business</vt:lpstr>
      <vt:lpstr>Significant Accounting Policies</vt:lpstr>
      <vt:lpstr>Regulatory Matters</vt:lpstr>
      <vt:lpstr>Debt</vt:lpstr>
      <vt:lpstr>Recent Accounting Pronouncement</vt:lpstr>
      <vt:lpstr>Fair Value Of Assets And Liabil</vt:lpstr>
      <vt:lpstr>Environmental Matters</vt:lpstr>
      <vt:lpstr>Commitments And Contingencies</vt:lpstr>
      <vt:lpstr>Significant Accounting Polici14</vt:lpstr>
      <vt:lpstr>Debt (Tables)</vt:lpstr>
      <vt:lpstr>Fair Value Of Assets And Liab16</vt:lpstr>
      <vt:lpstr>Description Of Business (Detail</vt:lpstr>
      <vt:lpstr>Significant Accounting Polici18</vt:lpstr>
      <vt:lpstr>Regulatory Matters (Details)</vt:lpstr>
      <vt:lpstr>Debt (Narrative) (Details)</vt:lpstr>
      <vt:lpstr>Debt (Schedule Of Monthly Avera</vt:lpstr>
      <vt:lpstr>Debt (Schedule Of Debt Issuance</vt:lpstr>
      <vt:lpstr>Recent Accounting Pronounceme23</vt:lpstr>
      <vt:lpstr>Fair Value Of Assets And Liab24</vt:lpstr>
      <vt:lpstr>Fair Values Of Assets And Liab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14:06Z</dcterms:created>
  <dcterms:modified xmlns:dcterms="http://purl.org/dc/terms/" xmlns:xsi="http://www.w3.org/2001/XMLSchema-instance" xsi:type="dcterms:W3CDTF">2016-05-13T13:14:06Z</dcterms:modified>
  <dc:title xmlns:dc="http://purl.org/dc/elements/1.1/">Untitled</dc:title>
  <dc:description xmlns:dc="http://purl.org/dc/elements/1.1/"/>
  <dc:subject xmlns:dc="http://purl.org/dc/elements/1.1/"/>
  <cp:keywords/>
  <cp:category/>
</cp:coreProperties>
</file>